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Shareholder's Equi" sheetId="5" state="visible" r:id="rId5"/>
    <sheet xmlns:r="http://schemas.openxmlformats.org/officeDocument/2006/relationships" name="Statement of Cash Flows" sheetId="6" state="visible" r:id="rId6"/>
    <sheet xmlns:r="http://schemas.openxmlformats.org/officeDocument/2006/relationships" name="Statement of Cash Flows (Contin" sheetId="7" state="visible" r:id="rId7"/>
    <sheet xmlns:r="http://schemas.openxmlformats.org/officeDocument/2006/relationships" name="1. BASIS OF PRESENTATION" sheetId="8" state="visible" r:id="rId8"/>
    <sheet xmlns:r="http://schemas.openxmlformats.org/officeDocument/2006/relationships" name="2. SUMMARY OF SIGNIFICANT ACCOU" sheetId="9" state="visible" r:id="rId9"/>
    <sheet xmlns:r="http://schemas.openxmlformats.org/officeDocument/2006/relationships" name="3. FAIR VALUE MEASUREMENT" sheetId="10" state="visible" r:id="rId10"/>
    <sheet xmlns:r="http://schemas.openxmlformats.org/officeDocument/2006/relationships" name="4. MORTGAGE LOANS RECEIVABLE" sheetId="11" state="visible" r:id="rId11"/>
    <sheet xmlns:r="http://schemas.openxmlformats.org/officeDocument/2006/relationships" name="5. BOND PORTFOLIO" sheetId="12" state="visible" r:id="rId12"/>
    <sheet xmlns:r="http://schemas.openxmlformats.org/officeDocument/2006/relationships" name="6. SECURED INVESTOR CERTIFICATE" sheetId="13" state="visible" r:id="rId13"/>
    <sheet xmlns:r="http://schemas.openxmlformats.org/officeDocument/2006/relationships" name="7. TRANSACTIONS WITH AFFILIATES" sheetId="14" state="visible" r:id="rId14"/>
    <sheet xmlns:r="http://schemas.openxmlformats.org/officeDocument/2006/relationships" name="8. LINE OF CREDIT" sheetId="15" state="visible" r:id="rId15"/>
    <sheet xmlns:r="http://schemas.openxmlformats.org/officeDocument/2006/relationships" name="1. BASIS OF PRESENTATION (Polic" sheetId="16" state="visible" r:id="rId16"/>
    <sheet xmlns:r="http://schemas.openxmlformats.org/officeDocument/2006/relationships" name="2. SUMMARY OF SIGNIFICANT ACC_2" sheetId="17" state="visible" r:id="rId17"/>
    <sheet xmlns:r="http://schemas.openxmlformats.org/officeDocument/2006/relationships" name="3. FAIR VALUE MEASUREMENT (Tabl" sheetId="18" state="visible" r:id="rId18"/>
    <sheet xmlns:r="http://schemas.openxmlformats.org/officeDocument/2006/relationships" name="4. MORTGAGE LOANS RECEIVABLE (T" sheetId="19" state="visible" r:id="rId19"/>
    <sheet xmlns:r="http://schemas.openxmlformats.org/officeDocument/2006/relationships" name="5. BOND PORTFOLIO (Tables)" sheetId="20" state="visible" r:id="rId20"/>
    <sheet xmlns:r="http://schemas.openxmlformats.org/officeDocument/2006/relationships" name="6. SECURED INVESTOR CERTIFICA_2" sheetId="21" state="visible" r:id="rId21"/>
    <sheet xmlns:r="http://schemas.openxmlformats.org/officeDocument/2006/relationships" name="nonrecurring Level 3 fair value" sheetId="22" state="visible" r:id="rId22"/>
    <sheet xmlns:r="http://schemas.openxmlformats.org/officeDocument/2006/relationships" name="2. SUMMARY OF SIGNIFICANT ACC_3" sheetId="23" state="visible" r:id="rId23"/>
    <sheet xmlns:r="http://schemas.openxmlformats.org/officeDocument/2006/relationships" name="fair values and carrying values" sheetId="24" state="visible" r:id="rId24"/>
    <sheet xmlns:r="http://schemas.openxmlformats.org/officeDocument/2006/relationships" name="3. FAIR VALUE MEASUREMENT (Deta" sheetId="25" state="visible" r:id="rId25"/>
    <sheet xmlns:r="http://schemas.openxmlformats.org/officeDocument/2006/relationships" name="allowance for mortgage loans (D" sheetId="26" state="visible" r:id="rId26"/>
    <sheet xmlns:r="http://schemas.openxmlformats.org/officeDocument/2006/relationships" name="contractual maturity schedule f" sheetId="27" state="visible" r:id="rId27"/>
    <sheet xmlns:r="http://schemas.openxmlformats.org/officeDocument/2006/relationships" name="Restructured and Modified Loans" sheetId="28" state="visible" r:id="rId28"/>
    <sheet xmlns:r="http://schemas.openxmlformats.org/officeDocument/2006/relationships" name="4. MORTGAGE LOANS RECEIVABLE (D" sheetId="29" state="visible" r:id="rId29"/>
    <sheet xmlns:r="http://schemas.openxmlformats.org/officeDocument/2006/relationships" name="contractual maturity schedule_2" sheetId="30" state="visible" r:id="rId30"/>
    <sheet xmlns:r="http://schemas.openxmlformats.org/officeDocument/2006/relationships" name="Temporary Impairment Losses (De" sheetId="31" state="visible" r:id="rId31"/>
    <sheet xmlns:r="http://schemas.openxmlformats.org/officeDocument/2006/relationships" name="5. BOND PORTFOLIO (Details Narr" sheetId="32" state="visible" r:id="rId32"/>
    <sheet xmlns:r="http://schemas.openxmlformats.org/officeDocument/2006/relationships" name="contractual maturity schedule_3" sheetId="33" state="visible" r:id="rId33"/>
    <sheet xmlns:r="http://schemas.openxmlformats.org/officeDocument/2006/relationships" name="6. SECURED INVESTOR CERTIFICA_3" sheetId="34" state="visible" r:id="rId34"/>
    <sheet xmlns:r="http://schemas.openxmlformats.org/officeDocument/2006/relationships" name="8. LINE OF CREDIT (Details Narr" sheetId="35" state="visible" r:id="rId3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40" customWidth="1" min="2" max="2"/>
  </cols>
  <sheetData>
    <row r="1">
      <c r="A1" s="1" t="inlineStr">
        <is>
          <t>Cover</t>
        </is>
      </c>
      <c r="B1" s="2" t="inlineStr">
        <is>
          <t>3 Months Ended</t>
        </is>
      </c>
    </row>
    <row r="2">
      <c r="B2" s="2" t="inlineStr">
        <is>
          <t>Mar. 31, 2022shares</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FY</t>
        </is>
      </c>
    </row>
    <row r="10">
      <c r="A10" s="4" t="inlineStr">
        <is>
          <t>Document Fiscal Year Focus</t>
        </is>
      </c>
      <c r="B10" s="4" t="inlineStr">
        <is>
          <t>2022</t>
        </is>
      </c>
    </row>
    <row r="11">
      <c r="A11" s="4" t="inlineStr">
        <is>
          <t>Current Fiscal Year End Date</t>
        </is>
      </c>
      <c r="B11" s="4" t="inlineStr">
        <is>
          <t>--12-19</t>
        </is>
      </c>
    </row>
    <row r="12">
      <c r="A12" s="4" t="inlineStr">
        <is>
          <t>Entity File Number</t>
        </is>
      </c>
      <c r="B12" s="4" t="inlineStr">
        <is>
          <t>000-25919</t>
        </is>
      </c>
    </row>
    <row r="13">
      <c r="A13" s="4" t="inlineStr">
        <is>
          <t>Entity Registrant Name</t>
        </is>
      </c>
      <c r="B13" s="4" t="inlineStr">
        <is>
          <t>AMERICAN CHURCH
MORTGAGE COMPANY</t>
        </is>
      </c>
    </row>
    <row r="14">
      <c r="A14" s="4" t="inlineStr">
        <is>
          <t>Entity Central Index Key</t>
        </is>
      </c>
      <c r="B14" s="4" t="inlineStr">
        <is>
          <t>0000934543</t>
        </is>
      </c>
    </row>
    <row r="15">
      <c r="A15" s="4" t="inlineStr">
        <is>
          <t>Entity Tax Identification Number</t>
        </is>
      </c>
      <c r="B15" s="4" t="inlineStr">
        <is>
          <t>41-1793975</t>
        </is>
      </c>
    </row>
    <row r="16">
      <c r="A16" s="4" t="inlineStr">
        <is>
          <t>Entity Incorporation, State or Country Code</t>
        </is>
      </c>
      <c r="B16" s="4" t="inlineStr">
        <is>
          <t>MN</t>
        </is>
      </c>
    </row>
    <row r="17">
      <c r="A17" s="4" t="inlineStr">
        <is>
          <t>Entity Address, Address Line One</t>
        </is>
      </c>
      <c r="B17" s="4" t="inlineStr">
        <is>
          <t>10400 Yellow Circle Drive</t>
        </is>
      </c>
    </row>
    <row r="18">
      <c r="A18" s="4" t="inlineStr">
        <is>
          <t>Entity Address, Address Line Two</t>
        </is>
      </c>
      <c r="B18" s="4" t="inlineStr">
        <is>
          <t>Suite 102</t>
        </is>
      </c>
    </row>
    <row r="19">
      <c r="A19" s="4" t="inlineStr">
        <is>
          <t>Entity Address, City or Town</t>
        </is>
      </c>
      <c r="B19" s="4" t="inlineStr">
        <is>
          <t>Minnetonka</t>
        </is>
      </c>
    </row>
    <row r="20">
      <c r="A20" s="4" t="inlineStr">
        <is>
          <t>Entity Address, State or Province</t>
        </is>
      </c>
      <c r="B20" s="4" t="inlineStr">
        <is>
          <t>MN</t>
        </is>
      </c>
    </row>
    <row r="21">
      <c r="A21" s="4" t="inlineStr">
        <is>
          <t>Entity Address, Postal Zip Code</t>
        </is>
      </c>
      <c r="B21" s="4" t="inlineStr">
        <is>
          <t>55343</t>
        </is>
      </c>
    </row>
    <row r="22">
      <c r="A22" s="4" t="inlineStr">
        <is>
          <t>City Area Code</t>
        </is>
      </c>
      <c r="B22" s="4" t="inlineStr">
        <is>
          <t>(952)</t>
        </is>
      </c>
    </row>
    <row r="23">
      <c r="A23" s="4" t="inlineStr">
        <is>
          <t>Local Phone Number</t>
        </is>
      </c>
      <c r="B23" s="4" t="inlineStr">
        <is>
          <t>945-9455</t>
        </is>
      </c>
    </row>
    <row r="24">
      <c r="A24" s="4" t="inlineStr">
        <is>
          <t>Title of 12(b) Security</t>
        </is>
      </c>
      <c r="B24" s="4" t="inlineStr">
        <is>
          <t>Common Stock, $0.01 par value per share</t>
        </is>
      </c>
    </row>
    <row r="25">
      <c r="A25" s="4" t="inlineStr">
        <is>
          <t>Trading Symbol</t>
        </is>
      </c>
      <c r="B25" s="4" t="inlineStr">
        <is>
          <t>ACMC</t>
        </is>
      </c>
    </row>
    <row r="26">
      <c r="A26" s="4" t="inlineStr">
        <is>
          <t>Security Exchange Name</t>
        </is>
      </c>
      <c r="B26" s="4" t="inlineStr">
        <is>
          <t>NONE</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B32" s="5" t="n">
        <v>167659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3. FAIR VALUE MEASUREMENT</t>
        </is>
      </c>
      <c r="B1" s="2" t="inlineStr">
        <is>
          <t>3 Months Ended</t>
        </is>
      </c>
    </row>
    <row r="2">
      <c r="B2" s="2" t="inlineStr">
        <is>
          <t>Mar. 31, 2022</t>
        </is>
      </c>
    </row>
    <row r="3">
      <c r="A3" s="3" t="inlineStr">
        <is>
          <t>Accounting Policies [Abstract]</t>
        </is>
      </c>
    </row>
    <row r="4">
      <c r="A4" s="4" t="inlineStr">
        <is>
          <t>3. FAIR VALUE MEASUREMENT</t>
        </is>
      </c>
      <c r="B4" s="4" t="inlineStr">
        <is>
          <t xml:space="preserve">3. FAIR VALUE MEASUREMENT Some assets and liabilities are measured at fair value
on a recurring basis under GAAP. The Company has no such assets or liabilities that are measured at fair value on a recurring basis. Other
assets and liabilities may be measured at fair value on a nonrecurring basis. Below is a description of the valuation methodology and
significant inputs used for each asset and liability measured at fair value on a nonrecurring basis, as well as the classification of
the asset or liability within the fair value hierarchy. Bonds held to maturity Securities held to maturity are not measured at fair
value on a recurring basis. However, securities deemed other-than-temporarily impaired are measured at fair value. The fair value measurement
of such securities is based on various assumptions market participants would use to value the securities, such as current interest rates,
estimated credit and liquidity spreads, conditional default and loss severity rates, and available credit support. Since some of these
assumptions are unobservable in the current market environment, the fair value measurement of other-than-temporarily impaired securities
held to maturity is considered a Level 3 measurement. Loans Loans are not measured at fair value on a recurring
basis. However, loans considered to be impaired may be measured at fair value on a nonrecurring basis. The fair value measurement of an
impaired loan that is collateral dependent is based on the fair value of the underlying collateral. Independent appraisals are obtained
that utilize one or more valuation methodologies - typically they will incorporate a comparable sales approach and an income approach.
Management routinely evaluates the fair value measurements of independent appraisers and adjusts those valuations based on differences
noted between actual selling prices of collateral and the most recent appraised value. Such adjustments are usually significant, which
results in a Level 3 classification. All other impaired loan measurements are based on the present value of expected future cash flows
discounted at the applicable effective interest rate. Real estate held for sale Real estate and other property acquired through or
in lieu of loan foreclosure are not measured at fair value on a recurring basis. However, foreclosed assets are initially measured at
fair value (less estimated costs to sell) when they are acquired and may also be measured at fair value (less estimated costs to sell)
if they become subsequently impaired. The fair value measurement for each asset may be obtained from an independent appraiser or prepared
internally. Fair value measurements obtained from independent appraisers generally utilize a market approach based on sales of comparable
assets and/or an income approach. Such measurements are usually considered Level 2 measurements. However, management routinely evaluates
fair value measurements of independent appraisers by comparing actual selling prices to the most recent appraisals. If management determines
significant adjustments should be made to the independent appraisals based on these evaluations, these measurements are considered Level
3 AMERICAN CHURCH MORTGAGE COMPANY Notes to Unaudited Financial Statements March 31, 2022 measurements. Fair value measurements prepared internally are based on management's comparisons to sales of comparable assets, but include
significant unobservable data and are therefore considered Level 3 measurements. Information
regarding the F air Value of Assets and Liabilities measured at fair value
Nonrecurring Fair Value at March 31, 2022
Assets: Quoted Prices in Active Markets for Identical Instruments Significant Other Observable Inputs Significant Unobservable Inputs Total
Bond portfolio $ — $ — $ 6,982,357 $ 6,982,357
Impaired loans $ — $ — $ 4,296,093 $ 4,296,093
Real estate held for sale $ — $ — $ 328,996 $ 328,996
Nonrecurring Fair Value at December 31, 2021
Assets: Quoted Prices in Active Markets for Identical Instruments Significant Other Observable Inputs Significant Unobservable Inputs Total
Bond portfolio $ — $ — $ 7,142,094 $ 7,142,094
Impaired loans $ — $ — $ 4,496,970 $ 4,496,970
Real estate held for sale $ — $ — $ 328,996 $ 328,996
As of March 31, 2022, bonds held to maturity with
a carrying value of $ 8,897,598 6,915,241 1,982,357 8,897,598 7,142,094 1,755,094 As of March 31, 2022, loans with a carrying amount
of $ 5,578,666 4,296,093 1,282,573 5,983,404 4,496,970 1,486,434 AMERICAN CHURCH MORTGAGE COMPANY Notes to Unaudited Financial Statements March 31, 2022 Real estate held for sale is recognized at fair value,
less costs to sell. Impairment charges of $0 and $100,000 were recognized in earnings for the periods ended March 31, 2022 and December
31, 2021, respectively. The following presents quantitative information about nonrecurring Level
3 fair value measurements
Fair Value Valuation Technique Significant Unobservable Inputs(s) Range/Weighted
March 31, 2022
Bond Portfolio $6,982,357 Market or Income Approach Discount to Appraised Values 10-50%
Impaired Loans $4,296,093 Market or Income Approach Discount to Appraised Values 10-100%
Real Estate Held for Sale $328,996 Market or Income Approach Discount to Appraised Values 10-20%
December 31, 2021
Bond Portfolio $7,142,094 Market or Income Approach Discount to Appraised Values 10-20%
Impaired Loans $4,496,970 Market or Income Approach Discount to Appraised Values 10-100%
Real Estate Held for Sale $328,996 Market or Income Approach Discount to Appraised Values 10-20% The estimated fair values and carrying values of the
Company’s financial instruments
March 31, 2022
Level 1 Level 2 Level 3 Carrying Value at March 31, 2022
Cash and equivalents $ 996,747 $ — $ — $ 114,798
Accounts receivable 81,155 — — 79,887
Interest receivable 95,349 — — 89,280
Mortgage loans receivable — — 13,478,975 13,478,975
Bond portfolio — — 14,982,126 14,982,126
Line of credit — — — —
Secured investor certificates — 21,976,500 — 21,976,500
December 31, 2021
Level 1 Level 2 Level 3 Carrying Value
Cash and equivalents $ 114,798 $ — $ — $ 114,798
Accounts receivable 79,887 — — 79,887
Interest receivable 89,280 — — 89,280
Mortgage loans receivable — — 13,744,525 13,744,525
Bond portfolio — — 16,337,978 16,337,978
Line of credit 300,000 — — 300,000
Secured investor certificates — 22,278,500 — 22,278,500 AMERICAN CHURCH MORTGAGE COMPANY Notes to Unaudited Financial Statements March 31, 2022 Limitations The fair value of a financial instrument is the current
amount that would be exchanged between market participants, other than in a forced liquidation.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Consequently, the aggregate fair value amounts
presented may not necessarily represent the underlying fair value of the Company.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that could affect the estimates. Fair value estimates are
based on existing balance-sheet financial instruments without attempting to estimate the value of anticipated future busine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4. MORTGAGE LOANS RECEIVABLE</t>
        </is>
      </c>
      <c r="B1" s="2" t="inlineStr">
        <is>
          <t>3 Months Ended</t>
        </is>
      </c>
    </row>
    <row r="2">
      <c r="B2" s="2" t="inlineStr">
        <is>
          <t>Mar. 31, 2022</t>
        </is>
      </c>
    </row>
    <row r="3">
      <c r="A3" s="3" t="inlineStr">
        <is>
          <t>Receivables [Abstract]</t>
        </is>
      </c>
    </row>
    <row r="4">
      <c r="A4" s="4" t="inlineStr">
        <is>
          <t>4. MORTGAGE LOANS RECEIVABLE</t>
        </is>
      </c>
      <c r="B4" s="4" t="inlineStr">
        <is>
          <t xml:space="preserve">4. MORTGAGE LOANS RECEIVABLE At March 31, 2022, the Company had mortgage loans
receivable totaling $ 14,905,125 17,151,407 At March 31, 2022, the Company reserved $ 1,282,573
5,579,000
1,501,095
6,445,000 AMERICAN CHURCH MORTGAGE COMPANY Notes to Unaudited Financial Statements March 31, 2022 A summary of transactions in the allowance for mortgage
loans
Three Months Ended
Balance at December 31, 2021 $ 1,486,434
Charge-offs (203,861)
Balance at March 31, 2022 $ 1,282,573
Three Months Ended
Balance at December 31, 2020 $ 1,493,996
Provisions for loan losses 7,099
Balance at March 31, 2021 $ 1,501,095 One loan was in the foreclosure process, had a
principal balance of $ 543,822 0 543,822 Loans that are in the foreclosure process or are declared
to be in default, had a principal balance of $ 921,583 173,900 747,683 The outbreak of COVID-19 has affected churches due
to shelter-in-place directives which ceased or greatly curtailed social gatherings such as church worship services. The Company’s
borrowers have experienced financial duress during the COVID-19 shelter in place restrictions, amplified by the financial setbacks for
many of the church members who have lost their jobs, been furloughed, or had their incomes diminished. The Company provided some temporary
relief by allowing its borrowers to either make interest only payments for a period of ninety days or forgo one monthly mortgage payment
(forbearance). In 2020, the Company provided nine churches totaling approximately $ 2,552,000 2,119,000 217,000 AMERICAN CHURCH MORTGAGE COMPANY Notes to Unaudited Financial Statements March 31, 2022 estimated at this time. The
contractual maturity schedule for mortgage loans receivable
Mortgage Loans
2022 $ 738,852
2023 607,505
2024 1,595,826
2025 1,107,088
2026 1,034,196
Thereafter 9,821,658
14,905,125
Less loan loss allowance (1,282,573)
Less deferred origination fees (143,577
Totals $ 13,478,975 The Company did not restructure any loans during
the three month period ended March 31, 2022. A summary of loans restructured or modified Restructured and Modified Loans
March 31, 2022
Type of Loan Number of Loans Original Principal Balance Original Average Interest Rate Unpaid Principal Balance Modified Average Interest Rate
Mortgage Loans 5 $3,761,544 7.968% $3,022,264 6.441%
December 31, 2021
Type of Loan Number of Loans Original Principal Balance Original Average Interest Rate Unpaid Principal Balance Modified Average Interest Rate
Mortgage Loans 6 $4,196,544 8.101% $3,415,692 6.431%
AMERICAN CHURCH MORTGAGE COMPANY Notes to Unaudited Financial Statements March 31,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5. BOND PORTFOLIO</t>
        </is>
      </c>
      <c r="B1" s="2" t="inlineStr">
        <is>
          <t>3 Months Ended</t>
        </is>
      </c>
    </row>
    <row r="2">
      <c r="B2" s="2" t="inlineStr">
        <is>
          <t>Mar. 31, 2022</t>
        </is>
      </c>
    </row>
    <row r="3">
      <c r="A3" s="3" t="inlineStr">
        <is>
          <t>Debt Disclosure [Abstract]</t>
        </is>
      </c>
    </row>
    <row r="4">
      <c r="A4" s="4" t="inlineStr">
        <is>
          <t>5. BOND PORTFOLIO</t>
        </is>
      </c>
      <c r="B4" s="4" t="inlineStr">
        <is>
          <t xml:space="preserve">5. BOND PORTFOLIO The Company has a portfolio of secured church bonds
at March 31, 2022 and December 31, 2021, which are carried at amortized cost. The bonds pay either semi-annual or quarterly interest ranging
from 3.50% to 9.75%. The aggregate par value of secured church bonds equaled $ 16,964,483 18,093,483 1,982,357 1,755,504 1,129,000 842,000 The contractual
maturity schedule for the bond portfolio
Bond Portfolio
2022 $ 90,000
2023 98,000
2024 426,000
2025 215,000
2026 494,000
Thereafter 15,561,483
16,964,483
Less other than temporary impairment on bond portfolio (1,982,357
Totals $ 14,982,126 Total other than temporary impairment related to the
bond portfolio was $ 1,982,357 1,755,504 6,915,241 7,142,094 Below is a rollforward of the amount of other than
temporary impairment related to credit loss that has been recognized in earnings during the periods ended March 31, 2022 and December
31, 2021: Temporary Impairment Losses
March 31, 2022 December 31, 2021
Beginning Balance $ 1,755,504 $ 834,226
Credit loss realized from redemption of securities — (18,743 )
Additions to other than temporary impairment 226,853 940,021
Ending Balance $ 1,982,357 $ 1,755,504 AMERICAN CHURCH MORTGAGE COMPANY Notes to Unaudited Financial Statements March 31,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6. SECURED INVESTOR CERTIFICATES</t>
        </is>
      </c>
      <c r="B1" s="2" t="inlineStr">
        <is>
          <t>3 Months Ended</t>
        </is>
      </c>
    </row>
    <row r="2">
      <c r="B2" s="2" t="inlineStr">
        <is>
          <t>Mar. 31, 2022</t>
        </is>
      </c>
    </row>
    <row r="3">
      <c r="A3" s="3" t="inlineStr">
        <is>
          <t>Secured Investor Certificates</t>
        </is>
      </c>
    </row>
    <row r="4">
      <c r="A4" s="4" t="inlineStr">
        <is>
          <t>6. SECURED INVESTOR CERTIFICATES</t>
        </is>
      </c>
      <c r="B4" s="4" t="inlineStr">
        <is>
          <t xml:space="preserve">6. SECURED INVESTOR CERTIFICATES Secured investor certificates are collateralized by
certain mortgage loans receivable or secured church bonds of approximately the same value as the certificates. The weighted average interest
rate on the certificates was 6.15% and 6.12% at March 31, 2022 and December 31, 2021, respectively. Holders of the secured investor certificates
may renew certificates at the current rates and terms upon maturity at the Company’s discretion. Renewals upon maturity are considered
neither proceeds from nor issuance of secured investor certificates. Renewals totaled approximately $ 0 530,000 The contractual maturity schedule for the secured
investor certificates
2022 $ 740,000
2023 3,404,000
2024 1,433,000
2025 1,202,000
2026 747,000
Thereafter 14,450,500
$21,976,500
Less deferred offering costs 654,703
Totals $ 21,321,797 The Company’s current certificate offering terminated
November 6, 2020. As a result, no new secured investor certificates are being offered and instead the Company is financing loans and liquidity
needs through loan and bond payments receiv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7. TRANSACTIONS WITH AFFILIATES</t>
        </is>
      </c>
      <c r="B1" s="2" t="inlineStr">
        <is>
          <t>3 Months Ended</t>
        </is>
      </c>
    </row>
    <row r="2">
      <c r="B2" s="2" t="inlineStr">
        <is>
          <t>Mar. 31, 2022</t>
        </is>
      </c>
    </row>
    <row r="3">
      <c r="A3" s="3" t="inlineStr">
        <is>
          <t>Related Party Transactions [Abstract]</t>
        </is>
      </c>
    </row>
    <row r="4">
      <c r="A4" s="4" t="inlineStr">
        <is>
          <t>7. TRANSACTIONS WITH AFFILIATES</t>
        </is>
      </c>
      <c r="B4" s="4" t="inlineStr">
        <is>
          <t xml:space="preserve">7. TRANSACTIONS WITH AFFILIATES The Company has an Advisory Agreement with Church
Loan Advisors, Inc. (the “Advisor”). The Advisor is responsible for the day-to-day operations of the Company and provides
office space and administrative services. The Advisor and the Company are related through common management. For its services, the Advisor
is entitled to receive a management fee equal to 1.25% annually of the Company's Average Invested Assets, plus one-half of any origination
fee charged to borrowers on mortgage loans made by the Company. A majority of the independent board members approve the Advisory Agreement
on an annual basis. The Company paid the Advisor management and origination fees of approximately $70,000 and $268,000 for the periods
ended March 31, 2022 and December 31, 2021, respectively. In addition, the Company paid to the Advisor rent totaling $7,500 for the period
ended March 31, 2022. The rent is on a month-to month basis. AMERICAN CHURCH MORTGAGE COMPANY Notes to Unaudited Financial Statements March 31,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8. LINE OF CREDIT</t>
        </is>
      </c>
      <c r="B1" s="2" t="inlineStr">
        <is>
          <t>3 Months Ended</t>
        </is>
      </c>
    </row>
    <row r="2">
      <c r="B2" s="2" t="inlineStr">
        <is>
          <t>Mar. 31, 2022</t>
        </is>
      </c>
    </row>
    <row r="3">
      <c r="A3" s="3" t="inlineStr">
        <is>
          <t>Line Of Credit</t>
        </is>
      </c>
    </row>
    <row r="4">
      <c r="A4" s="4" t="inlineStr">
        <is>
          <t>8. LINE OF CREDIT</t>
        </is>
      </c>
      <c r="B4" s="4" t="inlineStr">
        <is>
          <t>8. LINE OF CREDIT On April 9, 2018, the Company entered into a Loan
and Security Agreement (the “Loan Agreement”) with Alerus Financial, N.A., as lender (the “Lender”), and a Revolving
Note (the “Note”) evidencing a $ 4,00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BASIS OF PRESENTATION (Policies)</t>
        </is>
      </c>
      <c r="B1" s="2" t="inlineStr">
        <is>
          <t>3 Months Ended</t>
        </is>
      </c>
    </row>
    <row r="2">
      <c r="B2" s="2" t="inlineStr">
        <is>
          <t>Mar. 31, 2022</t>
        </is>
      </c>
    </row>
    <row r="3">
      <c r="A3" s="3" t="inlineStr">
        <is>
          <t>Accounting Policies [Abstract]</t>
        </is>
      </c>
    </row>
    <row r="4">
      <c r="A4" s="4" t="inlineStr">
        <is>
          <t>The accompanying unaudited interim financial statements and the notes thereto have been prepared in accordance with generally accepted accounting principals in the United States of America (“GAAP”). In the opinion of management, the accompanying unaudited interim financial statements contain all normal recurring adjustments necessary to present fairly the financial positions, results of operations, changes in equity and cash flows for the periods presented.</t>
        </is>
      </c>
      <c r="B4" s="4" t="inlineStr">
        <is>
          <t xml:space="preserve">The accompanying unaudited interim financial statements
and the notes thereto have been prepared in accordance with generally accepted accounting principals in the United States of America (“GAAP”).
In the opinion of management, the accompanying unaudited interim financial statements contain all normal recurring adjustments necessary
to present fairly the financial positions, results of operations, changes in equity and cash flows for the periods presented. The accompanying unaudited financial statements and
related notes should be read in conjunction with the audited financial statements and the notes thereto included in the Company’s
Annual Report on Form 10-K for the year ended December 31, 2021, as filed with the Securities and Exchange Commission on March 29,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2. SUMMARY OF SIGNIFICANT ACCOUNTING POLICIES (Policies)</t>
        </is>
      </c>
      <c r="B1" s="2" t="inlineStr">
        <is>
          <t>3 Months Ended</t>
        </is>
      </c>
    </row>
    <row r="2">
      <c r="B2" s="2" t="inlineStr">
        <is>
          <t>Mar. 31, 2022</t>
        </is>
      </c>
    </row>
    <row r="3">
      <c r="A3" s="3" t="inlineStr">
        <is>
          <t>Accounting Policies [Abstract]</t>
        </is>
      </c>
    </row>
    <row r="4">
      <c r="A4" s="4" t="inlineStr">
        <is>
          <t>Accounting Estimates</t>
        </is>
      </c>
      <c r="B4" s="4" t="inlineStr">
        <is>
          <t>Accounting Estimates Management uses estimates and assumptions in preparing
these financial statements in accordance with GAAP. Those estimates and assumptions affect the reported amounts of assets and liabilities,
the disclosure of contingent assets and liabilities, and the reported revenues and expenses. Actual results could differ from those estimates.
The most sensitive estimates relate to the realizability of the mortgage loans receivable, the valuation of the bond portfolio and the
valuation of real estate held for sale. It is at least reasonably possible that these estimates could change in the near term and that
the effect of the change, if any, may be material to the financial statements.</t>
        </is>
      </c>
    </row>
    <row r="5">
      <c r="A5" s="4" t="inlineStr">
        <is>
          <t>Cash and Cash Equivalents</t>
        </is>
      </c>
      <c r="B5" s="4" t="inlineStr">
        <is>
          <t>Cash and Cash Equivalents The Company considers all highly liquid debt instruments
purchased with maturities of three months or less to be cash equivalents. The Company maintains accounts primarily at two financial
institutions. At times throughout the year, the Company’s cash and equivalents balances may exceed amounts insured by the Federal
Deposit Insurance Corporation. Cash in money market funds is not federally insured. Management believes these financial institutions have
strong credit ratings and that the credit risk related to these deposits is minimal. The Company has not experienced any losses in such
accou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3. FAIR VALUE MEASUREMENT (Tables)</t>
        </is>
      </c>
      <c r="B1" s="2" t="inlineStr">
        <is>
          <t>3 Months Ended</t>
        </is>
      </c>
    </row>
    <row r="2">
      <c r="B2" s="2" t="inlineStr">
        <is>
          <t>Mar. 31, 2022</t>
        </is>
      </c>
    </row>
    <row r="3">
      <c r="A3" s="3" t="inlineStr">
        <is>
          <t>Accounting Policies [Abstract]</t>
        </is>
      </c>
    </row>
    <row r="4">
      <c r="A4" s="4" t="inlineStr">
        <is>
          <t>nonrecurring Level 3 fair value measurements</t>
        </is>
      </c>
      <c r="B4" s="4" t="inlineStr">
        <is>
          <t>Information
regarding the F air Value of Assets and Liabilities measured at fair value
Nonrecurring Fair Value at March 31, 2022
Assets: Quoted Prices in Active Markets for Identical Instruments Significant Other Observable Inputs Significant Unobservable Inputs Total
Bond portfolio $ — $ — $ 6,982,357 $ 6,982,357
Impaired loans $ — $ — $ 4,296,093 $ 4,296,093
Real estate held for sale $ — $ — $ 328,996 $ 328,996
Nonrecurring Fair Value at December 31, 2021
Assets: Quoted Prices in Active Markets for Identical Instruments Significant Other Observable Inputs Significant Unobservable Inputs Total
Bond portfolio $ — $ — $ 7,142,094 $ 7,142,094
Impaired loans $ — $ — $ 4,496,970 $ 4,496,970
Real estate held for sale $ — $ — $ 328,996 $ 328,996
As of March 31, 2022, bonds held to maturity with
a carrying value of $ 8,897,598 6,915,241 1,982,357 8,897,598 7,142,094 1,755,094 As of March 31, 2022, loans with a carrying amount
of $ 5,578,666 4,296,093 1,282,573 5,983,404 4,496,970 1,486,434 AMERICAN CHURCH MORTGAGE COMPANY Notes to Unaudited Financial Statements March 31, 2022 Real estate held for sale is recognized at fair value,
less costs to sell. Impairment charges of $0 and $100,000 were recognized in earnings for the periods ended March 31, 2022 and December
31, 2021, respectively. The following presents quantitative information about nonrecurring Level
3 fair value measurements
Fair Value Valuation Technique Significant Unobservable Inputs(s) Range/Weighted
March 31, 2022
Bond Portfolio $6,982,357 Market or Income Approach Discount to Appraised Values 10-50%
Impaired Loans $4,296,093 Market or Income Approach Discount to Appraised Values 10-100%
Real Estate Held for Sale $328,996 Market or Income Approach Discount to Appraised Values 10-20%
December 31, 2021
Bond Portfolio $7,142,094 Market or Income Approach Discount to Appraised Values 10-20%
Impaired Loans $4,496,970 Market or Income Approach Discount to Appraised Values 10-100%
Real Estate Held for Sale $328,996 Market or Income Approach Discount to Appraised Values 10-20%</t>
        </is>
      </c>
    </row>
    <row r="5">
      <c r="A5" s="4" t="inlineStr">
        <is>
          <t>nonrecurring Level 3 fair value measurements</t>
        </is>
      </c>
      <c r="B5" s="4" t="inlineStr">
        <is>
          <t>The following presents quantitative information about nonrecurring Level
3 fair value measurements
Fair Value Valuation Technique Significant Unobservable Inputs(s) Range/Weighted
March 31, 2022
Bond Portfolio $6,982,357 Market or Income Approach Discount to Appraised Values 10-50%
Impaired Loans $4,296,093 Market or Income Approach Discount to Appraised Values 10-100%
Real Estate Held for Sale $328,996 Market or Income Approach Discount to Appraised Values 10-20%
December 31, 2021
Bond Portfolio $7,142,094 Market or Income Approach Discount to Appraised Values 10-20%
Impaired Loans $4,496,970 Market or Income Approach Discount to Appraised Values 10-100%
Real Estate Held for Sale $328,996 Market or Income Approach Discount to Appraised Values 10-20%</t>
        </is>
      </c>
    </row>
    <row r="6">
      <c r="A6" s="4" t="inlineStr">
        <is>
          <t>fair values and carrying values of the Company’s financial instruments</t>
        </is>
      </c>
      <c r="B6" s="4" t="inlineStr">
        <is>
          <t xml:space="preserve">The estimated fair values and carrying values of the
Company’s financial instruments
March 31, 2022
Level 1 Level 2 Level 3 Carrying Value at March 31, 2022
Cash and equivalents $ 996,747 $ — $ — $ 114,798
Accounts receivable 81,155 — — 79,887
Interest receivable 95,349 — — 89,280
Mortgage loans receivable — — 13,478,975 13,478,975
Bond portfolio — — 14,982,126 14,982,126
Line of credit — — — —
Secured investor certificates — 21,976,500 — 21,976,500
December 31, 2021
Level 1 Level 2 Level 3 Carrying Value
Cash and equivalents $ 114,798 $ — $ — $ 114,798
Accounts receivable 79,887 — — 79,887
Interest receivable 89,280 — — 89,280
Mortgage loans receivable — — 13,744,525 13,744,525
Bond portfolio — — 16,337,978 16,337,978
Line of credit 300,000 — — 300,000
Secured investor certificates — 22,278,500 — 22,278,5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4. MORTGAGE LOANS RECEIVABLE (Tables)</t>
        </is>
      </c>
      <c r="B1" s="2" t="inlineStr">
        <is>
          <t>3 Months Ended</t>
        </is>
      </c>
    </row>
    <row r="2">
      <c r="B2" s="2" t="inlineStr">
        <is>
          <t>Mar. 31, 2022</t>
        </is>
      </c>
    </row>
    <row r="3">
      <c r="A3" s="3" t="inlineStr">
        <is>
          <t>Receivables [Abstract]</t>
        </is>
      </c>
    </row>
    <row r="4">
      <c r="A4" s="4" t="inlineStr">
        <is>
          <t>allowance for mortgage loans</t>
        </is>
      </c>
      <c r="B4" s="4" t="inlineStr">
        <is>
          <t>A summary of transactions in the allowance for mortgage
loans
Three Months Ended
Balance at December 31, 2021 $ 1,486,434
Charge-offs (203,861)
Balance at March 31, 2022 $ 1,282,573
Three Months Ended
Balance at December 31, 2020 $ 1,493,996
Provisions for loan losses 7,099
Balance at March 31, 2021 $ 1,501,095</t>
        </is>
      </c>
    </row>
    <row r="5">
      <c r="A5" s="4" t="inlineStr">
        <is>
          <t>contractual maturity schedule for mortgage loans receivable</t>
        </is>
      </c>
      <c r="B5" s="4" t="inlineStr">
        <is>
          <t>estimated at this time. The
contractual maturity schedule for mortgage loans receivable
Mortgage Loans
2022 $ 738,852
2023 607,505
2024 1,595,826
2025 1,107,088
2026 1,034,196
Thereafter 9,821,658
14,905,125
Less loan loss allowance (1,282,573)
Less deferred origination fees (143,577
Totals $ 13,478,975</t>
        </is>
      </c>
    </row>
    <row r="6">
      <c r="A6" s="4" t="inlineStr">
        <is>
          <t>Restructured and Modified Loans</t>
        </is>
      </c>
      <c r="B6" s="4" t="inlineStr">
        <is>
          <t>The Company did not restructure any loans during
the three month period ended March 31, 2022. A summary of loans restructured or modified Restructured and Modified Loans
March 31, 2022
Type of Loan Number of Loans Original Principal Balance Original Average Interest Rate Unpaid Principal Balance Modified Average Interest Rate
Mortgage Loans 5 $3,761,544 7.968% $3,022,264 6.441%
December 31, 2021
Type of Loan Number of Loans Original Principal Balance Original Average Interest Rate Unpaid Principal Balance Modified Average Interest Rate
Mortgage Loans 6 $4,196,544 8.101% $3,415,692 6.43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USD ($)</t>
        </is>
      </c>
      <c r="B1" s="2" t="inlineStr">
        <is>
          <t>Mar. 31, 2022</t>
        </is>
      </c>
      <c r="C1" s="2" t="inlineStr">
        <is>
          <t>Dec. 31, 2021</t>
        </is>
      </c>
    </row>
    <row r="2">
      <c r="A2" s="3" t="inlineStr">
        <is>
          <t>Assets</t>
        </is>
      </c>
    </row>
    <row r="3">
      <c r="A3" s="4" t="inlineStr">
        <is>
          <t xml:space="preserve">    Cash and cash equivalents</t>
        </is>
      </c>
      <c r="B3" s="6" t="n">
        <v>996747</v>
      </c>
      <c r="C3" s="6" t="n">
        <v>114798</v>
      </c>
    </row>
    <row r="4">
      <c r="A4" s="4" t="inlineStr">
        <is>
          <t xml:space="preserve">    Accounts receivable</t>
        </is>
      </c>
      <c r="B4" s="5" t="n">
        <v>81155</v>
      </c>
      <c r="C4" s="5" t="n">
        <v>79887</v>
      </c>
    </row>
    <row r="5">
      <c r="A5" s="4" t="inlineStr">
        <is>
          <t xml:space="preserve">    Interest receivable</t>
        </is>
      </c>
      <c r="B5" s="5" t="n">
        <v>95349</v>
      </c>
      <c r="C5" s="5" t="n">
        <v>89280</v>
      </c>
    </row>
    <row r="6">
      <c r="A6" s="4" t="inlineStr">
        <is>
          <t xml:space="preserve">    Prepaid expenses</t>
        </is>
      </c>
      <c r="B6" s="5" t="n">
        <v>1324</v>
      </c>
      <c r="C6" s="5" t="n">
        <v>2317</v>
      </c>
    </row>
    <row r="7">
      <c r="A7" s="4" t="inlineStr">
        <is>
          <t>Financing Receivable, Excluding Accrued Interest, after Allowance for Credit Loss</t>
        </is>
      </c>
      <c r="B7" s="5" t="n">
        <v>13478975</v>
      </c>
      <c r="C7" s="5" t="n">
        <v>13744525</v>
      </c>
    </row>
    <row r="8">
      <c r="A8" s="4" t="inlineStr">
        <is>
          <t>Bond Portfolio</t>
        </is>
      </c>
      <c r="B8" s="5" t="n">
        <v>14982126</v>
      </c>
      <c r="C8" s="5" t="n">
        <v>16337978</v>
      </c>
    </row>
    <row r="9">
      <c r="A9" s="4" t="inlineStr">
        <is>
          <t>Real Estate Held for Sale</t>
        </is>
      </c>
      <c r="B9" s="5" t="n">
        <v>328996</v>
      </c>
      <c r="C9" s="5" t="n">
        <v>328996</v>
      </c>
    </row>
    <row r="10">
      <c r="A10" s="3" t="inlineStr">
        <is>
          <t>Liabilities</t>
        </is>
      </c>
    </row>
    <row r="11">
      <c r="A11" s="4" t="inlineStr">
        <is>
          <t xml:space="preserve">    Accounts payable</t>
        </is>
      </c>
      <c r="B11" s="5" t="n">
        <v>138</v>
      </c>
      <c r="C11" s="5" t="n">
        <v>137</v>
      </c>
    </row>
    <row r="12">
      <c r="A12" s="4" t="inlineStr">
        <is>
          <t xml:space="preserve">    Management fee payable</t>
        </is>
      </c>
      <c r="B12" s="5" t="n">
        <v>20528</v>
      </c>
      <c r="C12" s="5" t="n">
        <v>21530</v>
      </c>
    </row>
    <row r="13">
      <c r="A13" s="4" t="inlineStr">
        <is>
          <t xml:space="preserve">    Line of credit</t>
        </is>
      </c>
      <c r="B13" s="4" t="inlineStr">
        <is>
          <t xml:space="preserve"> </t>
        </is>
      </c>
      <c r="C13" s="5" t="n">
        <v>300000</v>
      </c>
    </row>
    <row r="14">
      <c r="A14" s="4" t="inlineStr">
        <is>
          <t>Secured Investor Certificates, Series B</t>
        </is>
      </c>
      <c r="B14" s="5" t="n">
        <v>4766500</v>
      </c>
      <c r="C14" s="5" t="n">
        <v>4766500</v>
      </c>
    </row>
    <row r="15">
      <c r="A15" s="4" t="inlineStr">
        <is>
          <t>Secured Investor Certificates, Series C</t>
        </is>
      </c>
      <c r="B15" s="5" t="n">
        <v>5734000</v>
      </c>
      <c r="C15" s="5" t="n">
        <v>5977000</v>
      </c>
    </row>
    <row r="16">
      <c r="A16" s="4" t="inlineStr">
        <is>
          <t>Secured Investor Certificates, Series D</t>
        </is>
      </c>
      <c r="B16" s="5" t="n">
        <v>7738000</v>
      </c>
      <c r="C16" s="5" t="n">
        <v>7797000</v>
      </c>
    </row>
    <row r="17">
      <c r="A17" s="4" t="inlineStr">
        <is>
          <t>Secured Investor Certificates, Series E</t>
        </is>
      </c>
      <c r="B17" s="5" t="n">
        <v>3738000</v>
      </c>
      <c r="C17" s="5" t="n">
        <v>3738000</v>
      </c>
    </row>
    <row r="18">
      <c r="A18" s="4" t="inlineStr">
        <is>
          <t>Deferred Finance Costs, Own-share Lending Arrangement, Issuance Costs, Net</t>
        </is>
      </c>
      <c r="B18" s="5" t="n">
        <v>654703</v>
      </c>
      <c r="C18" s="5" t="n">
        <v>675746</v>
      </c>
    </row>
    <row r="19">
      <c r="A19" s="4" t="inlineStr">
        <is>
          <t xml:space="preserve">           Total liabilities</t>
        </is>
      </c>
      <c r="B19" s="5" t="n">
        <v>21342463</v>
      </c>
      <c r="C19" s="5" t="n">
        <v>21924421</v>
      </c>
    </row>
    <row r="20">
      <c r="A20" s="3" t="inlineStr">
        <is>
          <t>Stockholders’ Equity</t>
        </is>
      </c>
    </row>
    <row r="21">
      <c r="A21" s="4" t="inlineStr">
        <is>
          <t>Common Stock, Value, Issued</t>
        </is>
      </c>
      <c r="B21" s="5" t="n">
        <v>16766</v>
      </c>
      <c r="C21" s="5" t="n">
        <v>16766</v>
      </c>
    </row>
    <row r="22">
      <c r="A22" s="4" t="inlineStr">
        <is>
          <t xml:space="preserve">    Additional paid-in capital</t>
        </is>
      </c>
      <c r="B22" s="5" t="n">
        <v>19111060</v>
      </c>
      <c r="C22" s="5" t="n">
        <v>19111060</v>
      </c>
    </row>
    <row r="23">
      <c r="A23" s="4" t="inlineStr">
        <is>
          <t xml:space="preserve">    Accumulated deficit</t>
        </is>
      </c>
      <c r="B23" s="5" t="n">
        <v>-10505617</v>
      </c>
      <c r="C23" s="5" t="n">
        <v>-10354466</v>
      </c>
    </row>
    <row r="24">
      <c r="A24" s="4" t="inlineStr">
        <is>
          <t xml:space="preserve">            Total stockholders’ equity</t>
        </is>
      </c>
      <c r="B24" s="5" t="n">
        <v>8622209</v>
      </c>
      <c r="C24" s="5" t="n">
        <v>8773360</v>
      </c>
    </row>
    <row r="25">
      <c r="A25" s="4" t="inlineStr">
        <is>
          <t xml:space="preserve">            Total liabilities and stockholders' equity</t>
        </is>
      </c>
      <c r="B25" s="6" t="n">
        <v>29964672</v>
      </c>
      <c r="C25" s="6" t="n">
        <v>306977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5. BOND PORTFOLIO (Tables)</t>
        </is>
      </c>
      <c r="B1" s="2" t="inlineStr">
        <is>
          <t>3 Months Ended</t>
        </is>
      </c>
    </row>
    <row r="2">
      <c r="B2" s="2" t="inlineStr">
        <is>
          <t>Mar. 31, 2022</t>
        </is>
      </c>
    </row>
    <row r="3">
      <c r="A3" s="3" t="inlineStr">
        <is>
          <t>Debt Disclosure [Abstract]</t>
        </is>
      </c>
    </row>
    <row r="4">
      <c r="A4" s="4" t="inlineStr">
        <is>
          <t>contractual maturity schedule for the bond portfolio</t>
        </is>
      </c>
      <c r="B4" s="4" t="inlineStr">
        <is>
          <t>The contractual
maturity schedule for the bond portfolio
Bond Portfolio
2022 $ 90,000
2023 98,000
2024 426,000
2025 215,000
2026 494,000
Thereafter 15,561,483
16,964,483
Less other than temporary impairment on bond portfolio (1,982,357
Totals $ 14,982,126</t>
        </is>
      </c>
    </row>
    <row r="5">
      <c r="A5" s="4" t="inlineStr">
        <is>
          <t>Temporary Impairment Losses</t>
        </is>
      </c>
      <c r="B5" s="4" t="inlineStr">
        <is>
          <t xml:space="preserve">Below is a rollforward of the amount of other than
temporary impairment related to credit loss that has been recognized in earnings during the periods ended March 31, 2022 and December
31, 2021: Temporary Impairment Losses
March 31, 2022 December 31, 2021
Beginning Balance $ 1,755,504 $ 834,226
Credit loss realized from redemption of securities — (18,743 )
Additions to other than temporary impairment 226,853 940,021
Ending Balance $ 1,982,357 $ 1,755,5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6. SECURED INVESTOR CERTIFICATES (Tables)</t>
        </is>
      </c>
      <c r="B1" s="2" t="inlineStr">
        <is>
          <t>3 Months Ended</t>
        </is>
      </c>
    </row>
    <row r="2">
      <c r="B2" s="2" t="inlineStr">
        <is>
          <t>Mar. 31, 2022</t>
        </is>
      </c>
    </row>
    <row r="3">
      <c r="A3" s="3" t="inlineStr">
        <is>
          <t>Secured Investor Certificates</t>
        </is>
      </c>
    </row>
    <row r="4">
      <c r="A4" s="4" t="inlineStr">
        <is>
          <t>contractual maturity schedule for the secured investor certificates</t>
        </is>
      </c>
      <c r="B4" s="4" t="inlineStr">
        <is>
          <t xml:space="preserve"> The contractual maturity schedule for the secured
investor certificates
2022 $ 740,000
2023 3,404,000
2024 1,433,000
2025 1,202,000
2026 747,000
Thereafter 14,450,500
$21,976,500
Less deferred offering costs 654,703
Totals $ 21,321,79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nrecurring Level 3 fair value measurements (Details) - USD ($)</t>
        </is>
      </c>
      <c r="B1" s="2" t="inlineStr">
        <is>
          <t>Mar. 31, 2022</t>
        </is>
      </c>
      <c r="C1" s="2" t="inlineStr">
        <is>
          <t>Dec. 31, 2021</t>
        </is>
      </c>
    </row>
    <row r="2">
      <c r="A2" s="3" t="inlineStr">
        <is>
          <t>Defined Benefit Plan Disclosure [Line Items]</t>
        </is>
      </c>
    </row>
    <row r="3">
      <c r="A3" s="4" t="inlineStr">
        <is>
          <t>Real Estate Held For Sale</t>
        </is>
      </c>
      <c r="B3" s="6" t="n">
        <v>328996</v>
      </c>
      <c r="C3" s="6" t="n">
        <v>328996</v>
      </c>
    </row>
    <row r="4">
      <c r="A4" s="4" t="inlineStr">
        <is>
          <t>Fair Value, Inputs, Level 1 [Member]</t>
        </is>
      </c>
    </row>
    <row r="5">
      <c r="A5" s="3" t="inlineStr">
        <is>
          <t>Defined Benefit Plan Disclosure [Line Items]</t>
        </is>
      </c>
    </row>
    <row r="6">
      <c r="A6" s="4" t="inlineStr">
        <is>
          <t>Bond Portfolio</t>
        </is>
      </c>
      <c r="B6" s="4" t="inlineStr">
        <is>
          <t xml:space="preserve"> </t>
        </is>
      </c>
      <c r="C6" s="4" t="inlineStr">
        <is>
          <t xml:space="preserve"> </t>
        </is>
      </c>
    </row>
    <row r="7">
      <c r="A7" s="4" t="inlineStr">
        <is>
          <t>Impaired Loans</t>
        </is>
      </c>
      <c r="B7" s="4" t="inlineStr">
        <is>
          <t xml:space="preserve"> </t>
        </is>
      </c>
      <c r="C7" s="4" t="inlineStr">
        <is>
          <t xml:space="preserve"> </t>
        </is>
      </c>
    </row>
    <row r="8">
      <c r="A8" s="4" t="inlineStr">
        <is>
          <t>Real Estate Held For Sale</t>
        </is>
      </c>
      <c r="B8" s="4" t="inlineStr">
        <is>
          <t xml:space="preserve"> </t>
        </is>
      </c>
      <c r="C8" s="4" t="inlineStr">
        <is>
          <t xml:space="preserve"> </t>
        </is>
      </c>
    </row>
    <row r="9">
      <c r="A9" s="4" t="inlineStr">
        <is>
          <t>Fair Value, Inputs, Level 2 [Member]</t>
        </is>
      </c>
    </row>
    <row r="10">
      <c r="A10" s="3" t="inlineStr">
        <is>
          <t>Defined Benefit Plan Disclosure [Line Items]</t>
        </is>
      </c>
    </row>
    <row r="11">
      <c r="A11" s="4" t="inlineStr">
        <is>
          <t>Bond Portfolio</t>
        </is>
      </c>
      <c r="B11" s="4" t="inlineStr">
        <is>
          <t xml:space="preserve"> </t>
        </is>
      </c>
      <c r="C11" s="4" t="inlineStr">
        <is>
          <t xml:space="preserve"> </t>
        </is>
      </c>
    </row>
    <row r="12">
      <c r="A12" s="4" t="inlineStr">
        <is>
          <t>Impaired Loans</t>
        </is>
      </c>
      <c r="B12" s="4" t="inlineStr">
        <is>
          <t xml:space="preserve"> </t>
        </is>
      </c>
      <c r="C12" s="4" t="inlineStr">
        <is>
          <t xml:space="preserve"> </t>
        </is>
      </c>
    </row>
    <row r="13">
      <c r="A13" s="4" t="inlineStr">
        <is>
          <t>Real Estate Held For Sale</t>
        </is>
      </c>
      <c r="B13" s="4" t="inlineStr">
        <is>
          <t xml:space="preserve"> </t>
        </is>
      </c>
      <c r="C13" s="4" t="inlineStr">
        <is>
          <t xml:space="preserve"> </t>
        </is>
      </c>
    </row>
    <row r="14">
      <c r="A14" s="4" t="inlineStr">
        <is>
          <t>Fair Value, Inputs, Level 3 [Member]</t>
        </is>
      </c>
    </row>
    <row r="15">
      <c r="A15" s="3" t="inlineStr">
        <is>
          <t>Defined Benefit Plan Disclosure [Line Items]</t>
        </is>
      </c>
    </row>
    <row r="16">
      <c r="A16" s="4" t="inlineStr">
        <is>
          <t>Bond Portfolio</t>
        </is>
      </c>
      <c r="B16" s="5" t="n">
        <v>6982357</v>
      </c>
      <c r="C16" s="5" t="n">
        <v>7142094</v>
      </c>
    </row>
    <row r="17">
      <c r="A17" s="4" t="inlineStr">
        <is>
          <t>Impaired Loans</t>
        </is>
      </c>
      <c r="B17" s="5" t="n">
        <v>4296093</v>
      </c>
      <c r="C17" s="5" t="n">
        <v>4496970</v>
      </c>
    </row>
    <row r="18">
      <c r="A18" s="4" t="inlineStr">
        <is>
          <t>Real Estate Held For Sale</t>
        </is>
      </c>
      <c r="B18" s="5" t="n">
        <v>328996</v>
      </c>
      <c r="C18" s="5" t="n">
        <v>328996</v>
      </c>
    </row>
    <row r="19">
      <c r="A19" s="4" t="inlineStr">
        <is>
          <t>Fair Value, Inputs, Level 1, Level 2, and Level 3 [Member]</t>
        </is>
      </c>
    </row>
    <row r="20">
      <c r="A20" s="3" t="inlineStr">
        <is>
          <t>Defined Benefit Plan Disclosure [Line Items]</t>
        </is>
      </c>
    </row>
    <row r="21">
      <c r="A21" s="4" t="inlineStr">
        <is>
          <t>Bond Portfolio</t>
        </is>
      </c>
      <c r="B21" s="5" t="n">
        <v>6982357</v>
      </c>
      <c r="C21" s="5" t="n">
        <v>7142094</v>
      </c>
    </row>
    <row r="22">
      <c r="A22" s="4" t="inlineStr">
        <is>
          <t>Impaired Loans</t>
        </is>
      </c>
      <c r="B22" s="5" t="n">
        <v>4296093</v>
      </c>
      <c r="C22" s="5" t="n">
        <v>4496970</v>
      </c>
    </row>
    <row r="23">
      <c r="A23" s="4" t="inlineStr">
        <is>
          <t>Real Estate Held For Sale</t>
        </is>
      </c>
      <c r="B23" s="6" t="n">
        <v>328996</v>
      </c>
      <c r="C23" s="6" t="n">
        <v>328996</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2. SUMMARY OF SIGNIFICANT ACCOUNTING POLICIES (Details Narrative) - USD ($)</t>
        </is>
      </c>
      <c r="B1" s="2" t="inlineStr">
        <is>
          <t>Mar. 31, 2022</t>
        </is>
      </c>
      <c r="C1" s="2" t="inlineStr">
        <is>
          <t>Dec. 31, 2021</t>
        </is>
      </c>
    </row>
    <row r="2">
      <c r="A2" s="3" t="inlineStr">
        <is>
          <t>Accounting Policies [Abstract]</t>
        </is>
      </c>
    </row>
    <row r="3">
      <c r="A3" s="4" t="inlineStr">
        <is>
          <t>[custom:PrincipalBalanceLoans90DaysPastDue-0]</t>
        </is>
      </c>
      <c r="B3" s="6" t="n">
        <v>2353000</v>
      </c>
      <c r="C3" s="6" t="n">
        <v>2368000</v>
      </c>
    </row>
    <row r="4">
      <c r="A4" s="4" t="inlineStr">
        <is>
          <t>Real Estate, Held-for-Sale</t>
        </is>
      </c>
      <c r="B4" s="6" t="n">
        <v>328996</v>
      </c>
      <c r="C4" s="6" t="n">
        <v>328996</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and carrying values of the Company’s financial instruments (Details) - USD ($)</t>
        </is>
      </c>
      <c r="B1" s="2" t="inlineStr">
        <is>
          <t>Mar. 31, 2022</t>
        </is>
      </c>
      <c r="C1" s="2" t="inlineStr">
        <is>
          <t>Dec. 31, 2021</t>
        </is>
      </c>
    </row>
    <row r="2">
      <c r="A2" s="3" t="inlineStr">
        <is>
          <t>Defined Benefit Plan Disclosure [Line Items]</t>
        </is>
      </c>
    </row>
    <row r="3">
      <c r="A3" s="4" t="inlineStr">
        <is>
          <t>Cash and equivalents</t>
        </is>
      </c>
      <c r="B3" s="6" t="n">
        <v>996747</v>
      </c>
      <c r="C3" s="6" t="n">
        <v>114798</v>
      </c>
    </row>
    <row r="4">
      <c r="A4" s="4" t="inlineStr">
        <is>
          <t>Accounts receivable</t>
        </is>
      </c>
      <c r="B4" s="5" t="n">
        <v>81155</v>
      </c>
      <c r="C4" s="5" t="n">
        <v>79887</v>
      </c>
    </row>
    <row r="5">
      <c r="A5" s="4" t="inlineStr">
        <is>
          <t>Interest receivable</t>
        </is>
      </c>
      <c r="B5" s="5" t="n">
        <v>95349</v>
      </c>
      <c r="C5" s="5" t="n">
        <v>89280</v>
      </c>
    </row>
    <row r="6">
      <c r="A6" s="4" t="inlineStr">
        <is>
          <t>Bond portfolio</t>
        </is>
      </c>
      <c r="B6" s="5" t="n">
        <v>14982126</v>
      </c>
      <c r="C6" s="5" t="n">
        <v>16337978</v>
      </c>
    </row>
    <row r="7">
      <c r="A7" s="4" t="inlineStr">
        <is>
          <t>Line of credit</t>
        </is>
      </c>
      <c r="B7" s="4" t="inlineStr">
        <is>
          <t xml:space="preserve"> </t>
        </is>
      </c>
      <c r="C7" s="5" t="n">
        <v>300000</v>
      </c>
    </row>
    <row r="8">
      <c r="A8" s="4" t="inlineStr">
        <is>
          <t>Fair Value, Inputs, Level 1 [Member]</t>
        </is>
      </c>
    </row>
    <row r="9">
      <c r="A9" s="3" t="inlineStr">
        <is>
          <t>Defined Benefit Plan Disclosure [Line Items]</t>
        </is>
      </c>
    </row>
    <row r="10">
      <c r="A10" s="4" t="inlineStr">
        <is>
          <t>Cash and equivalents</t>
        </is>
      </c>
      <c r="B10" s="5" t="n">
        <v>996747</v>
      </c>
      <c r="C10" s="5" t="n">
        <v>114798</v>
      </c>
    </row>
    <row r="11">
      <c r="A11" s="4" t="inlineStr">
        <is>
          <t>Accounts receivable</t>
        </is>
      </c>
      <c r="B11" s="5" t="n">
        <v>81155</v>
      </c>
      <c r="C11" s="5" t="n">
        <v>79887</v>
      </c>
    </row>
    <row r="12">
      <c r="A12" s="4" t="inlineStr">
        <is>
          <t>Interest receivable</t>
        </is>
      </c>
      <c r="B12" s="5" t="n">
        <v>95349</v>
      </c>
      <c r="C12" s="5" t="n">
        <v>89280</v>
      </c>
    </row>
    <row r="13">
      <c r="A13" s="4" t="inlineStr">
        <is>
          <t>Mortgage loans receivable</t>
        </is>
      </c>
      <c r="B13" s="4" t="inlineStr">
        <is>
          <t xml:space="preserve"> </t>
        </is>
      </c>
      <c r="C13" s="4" t="inlineStr">
        <is>
          <t xml:space="preserve"> </t>
        </is>
      </c>
    </row>
    <row r="14">
      <c r="A14" s="4" t="inlineStr">
        <is>
          <t>Bond portfolio</t>
        </is>
      </c>
      <c r="B14" s="4" t="inlineStr">
        <is>
          <t xml:space="preserve"> </t>
        </is>
      </c>
      <c r="C14" s="4" t="inlineStr">
        <is>
          <t xml:space="preserve"> </t>
        </is>
      </c>
    </row>
    <row r="15">
      <c r="A15" s="4" t="inlineStr">
        <is>
          <t>Line of credit</t>
        </is>
      </c>
      <c r="B15" s="4" t="inlineStr">
        <is>
          <t xml:space="preserve"> </t>
        </is>
      </c>
      <c r="C15" s="5" t="n">
        <v>300000</v>
      </c>
    </row>
    <row r="16">
      <c r="A16" s="4" t="inlineStr">
        <is>
          <t>Secured investor certificates</t>
        </is>
      </c>
      <c r="B16" s="4" t="inlineStr">
        <is>
          <t xml:space="preserve"> </t>
        </is>
      </c>
      <c r="C16" s="4" t="inlineStr">
        <is>
          <t xml:space="preserve"> </t>
        </is>
      </c>
    </row>
    <row r="17">
      <c r="A17" s="4" t="inlineStr">
        <is>
          <t>Fair Value, Inputs, Level 2 [Member]</t>
        </is>
      </c>
    </row>
    <row r="18">
      <c r="A18" s="3" t="inlineStr">
        <is>
          <t>Defined Benefit Plan Disclosure [Line Items]</t>
        </is>
      </c>
    </row>
    <row r="19">
      <c r="A19" s="4" t="inlineStr">
        <is>
          <t>Cash and equivalents</t>
        </is>
      </c>
      <c r="B19" s="4" t="inlineStr">
        <is>
          <t xml:space="preserve"> </t>
        </is>
      </c>
      <c r="C19" s="4" t="inlineStr">
        <is>
          <t xml:space="preserve"> </t>
        </is>
      </c>
    </row>
    <row r="20">
      <c r="A20" s="4" t="inlineStr">
        <is>
          <t>Accounts receivable</t>
        </is>
      </c>
      <c r="B20" s="4" t="inlineStr">
        <is>
          <t xml:space="preserve"> </t>
        </is>
      </c>
      <c r="C20" s="4" t="inlineStr">
        <is>
          <t xml:space="preserve"> </t>
        </is>
      </c>
    </row>
    <row r="21">
      <c r="A21" s="4" t="inlineStr">
        <is>
          <t>Interest receivable</t>
        </is>
      </c>
      <c r="B21" s="4" t="inlineStr">
        <is>
          <t xml:space="preserve"> </t>
        </is>
      </c>
      <c r="C21" s="4" t="inlineStr">
        <is>
          <t xml:space="preserve"> </t>
        </is>
      </c>
    </row>
    <row r="22">
      <c r="A22" s="4" t="inlineStr">
        <is>
          <t>Mortgage loans receivable</t>
        </is>
      </c>
      <c r="B22" s="4" t="inlineStr">
        <is>
          <t xml:space="preserve"> </t>
        </is>
      </c>
      <c r="C22" s="4" t="inlineStr">
        <is>
          <t xml:space="preserve"> </t>
        </is>
      </c>
    </row>
    <row r="23">
      <c r="A23" s="4" t="inlineStr">
        <is>
          <t>Bond portfolio</t>
        </is>
      </c>
      <c r="B23" s="4" t="inlineStr">
        <is>
          <t xml:space="preserve"> </t>
        </is>
      </c>
      <c r="C23" s="4" t="inlineStr">
        <is>
          <t xml:space="preserve"> </t>
        </is>
      </c>
    </row>
    <row r="24">
      <c r="A24" s="4" t="inlineStr">
        <is>
          <t>Line of credit</t>
        </is>
      </c>
      <c r="B24" s="4" t="inlineStr">
        <is>
          <t xml:space="preserve"> </t>
        </is>
      </c>
      <c r="C24" s="4" t="inlineStr">
        <is>
          <t xml:space="preserve"> </t>
        </is>
      </c>
    </row>
    <row r="25">
      <c r="A25" s="4" t="inlineStr">
        <is>
          <t>Secured investor certificates</t>
        </is>
      </c>
      <c r="B25" s="5" t="n">
        <v>21976500</v>
      </c>
      <c r="C25" s="5" t="n">
        <v>22278500</v>
      </c>
    </row>
    <row r="26">
      <c r="A26" s="4" t="inlineStr">
        <is>
          <t>Fair Value, Inputs, Level 3 [Member]</t>
        </is>
      </c>
    </row>
    <row r="27">
      <c r="A27" s="3" t="inlineStr">
        <is>
          <t>Defined Benefit Plan Disclosure [Line Items]</t>
        </is>
      </c>
    </row>
    <row r="28">
      <c r="A28" s="4" t="inlineStr">
        <is>
          <t>Cash and equivalents</t>
        </is>
      </c>
      <c r="B28" s="4" t="inlineStr">
        <is>
          <t xml:space="preserve"> </t>
        </is>
      </c>
      <c r="C28" s="4" t="inlineStr">
        <is>
          <t xml:space="preserve"> </t>
        </is>
      </c>
    </row>
    <row r="29">
      <c r="A29" s="4" t="inlineStr">
        <is>
          <t>Accounts receivable</t>
        </is>
      </c>
      <c r="B29" s="4" t="inlineStr">
        <is>
          <t xml:space="preserve"> </t>
        </is>
      </c>
      <c r="C29" s="4" t="inlineStr">
        <is>
          <t xml:space="preserve"> </t>
        </is>
      </c>
    </row>
    <row r="30">
      <c r="A30" s="4" t="inlineStr">
        <is>
          <t>Interest receivable</t>
        </is>
      </c>
      <c r="B30" s="4" t="inlineStr">
        <is>
          <t xml:space="preserve"> </t>
        </is>
      </c>
      <c r="C30" s="4" t="inlineStr">
        <is>
          <t xml:space="preserve"> </t>
        </is>
      </c>
    </row>
    <row r="31">
      <c r="A31" s="4" t="inlineStr">
        <is>
          <t>Mortgage loans receivable</t>
        </is>
      </c>
      <c r="B31" s="5" t="n">
        <v>13478975</v>
      </c>
      <c r="C31" s="5" t="n">
        <v>13744525</v>
      </c>
    </row>
    <row r="32">
      <c r="A32" s="4" t="inlineStr">
        <is>
          <t>Bond portfolio</t>
        </is>
      </c>
      <c r="B32" s="5" t="n">
        <v>14982126</v>
      </c>
      <c r="C32" s="5" t="n">
        <v>16337978</v>
      </c>
    </row>
    <row r="33">
      <c r="A33" s="4" t="inlineStr">
        <is>
          <t>Line of credit</t>
        </is>
      </c>
      <c r="B33" s="4" t="inlineStr">
        <is>
          <t xml:space="preserve"> </t>
        </is>
      </c>
      <c r="C33" s="4" t="inlineStr">
        <is>
          <t xml:space="preserve"> </t>
        </is>
      </c>
    </row>
    <row r="34">
      <c r="A34" s="4" t="inlineStr">
        <is>
          <t>Secured investor certificates</t>
        </is>
      </c>
      <c r="B34" s="4" t="inlineStr">
        <is>
          <t xml:space="preserve"> </t>
        </is>
      </c>
      <c r="C34" s="4" t="inlineStr">
        <is>
          <t xml:space="preserve"> </t>
        </is>
      </c>
    </row>
    <row r="35">
      <c r="A35" s="4" t="inlineStr">
        <is>
          <t>Fair Value, Inputs, Level 1, Level 2, and Level 3 [Member]</t>
        </is>
      </c>
    </row>
    <row r="36">
      <c r="A36" s="3" t="inlineStr">
        <is>
          <t>Defined Benefit Plan Disclosure [Line Items]</t>
        </is>
      </c>
    </row>
    <row r="37">
      <c r="A37" s="4" t="inlineStr">
        <is>
          <t>Cash and equivalents</t>
        </is>
      </c>
      <c r="B37" s="5" t="n">
        <v>114798</v>
      </c>
      <c r="C37" s="5" t="n">
        <v>114798</v>
      </c>
    </row>
    <row r="38">
      <c r="A38" s="4" t="inlineStr">
        <is>
          <t>Accounts receivable</t>
        </is>
      </c>
      <c r="B38" s="5" t="n">
        <v>79887</v>
      </c>
      <c r="C38" s="5" t="n">
        <v>79887</v>
      </c>
    </row>
    <row r="39">
      <c r="A39" s="4" t="inlineStr">
        <is>
          <t>Interest receivable</t>
        </is>
      </c>
      <c r="B39" s="5" t="n">
        <v>89280</v>
      </c>
      <c r="C39" s="5" t="n">
        <v>89280</v>
      </c>
    </row>
    <row r="40">
      <c r="A40" s="4" t="inlineStr">
        <is>
          <t>Mortgage loans receivable</t>
        </is>
      </c>
      <c r="B40" s="5" t="n">
        <v>13478975</v>
      </c>
      <c r="C40" s="5" t="n">
        <v>13744525</v>
      </c>
    </row>
    <row r="41">
      <c r="A41" s="4" t="inlineStr">
        <is>
          <t>Bond portfolio</t>
        </is>
      </c>
      <c r="B41" s="5" t="n">
        <v>14982126</v>
      </c>
      <c r="C41" s="5" t="n">
        <v>16337978</v>
      </c>
    </row>
    <row r="42">
      <c r="A42" s="4" t="inlineStr">
        <is>
          <t>Line of credit</t>
        </is>
      </c>
      <c r="B42" s="4" t="inlineStr">
        <is>
          <t xml:space="preserve"> </t>
        </is>
      </c>
      <c r="C42" s="5" t="n">
        <v>300000</v>
      </c>
    </row>
    <row r="43">
      <c r="A43" s="4" t="inlineStr">
        <is>
          <t>Secured investor certificates</t>
        </is>
      </c>
      <c r="B43" s="6" t="n">
        <v>21976500</v>
      </c>
      <c r="C43" s="6" t="n">
        <v>222785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3. FAIR VALUE MEASUREMENT (Details Narrative) - USD ($)</t>
        </is>
      </c>
      <c r="B1" s="2" t="inlineStr">
        <is>
          <t>Mar. 31, 2022</t>
        </is>
      </c>
      <c r="C1" s="2" t="inlineStr">
        <is>
          <t>Dec. 31, 2021</t>
        </is>
      </c>
      <c r="D1" s="2" t="inlineStr">
        <is>
          <t>Mar. 31, 2021</t>
        </is>
      </c>
    </row>
    <row r="2">
      <c r="A2" s="3" t="inlineStr">
        <is>
          <t>Accounting Policies [Abstract]</t>
        </is>
      </c>
    </row>
    <row r="3">
      <c r="A3" s="4" t="inlineStr">
        <is>
          <t>[custom:CarryingValueBondsHeldToMaturity-0]</t>
        </is>
      </c>
      <c r="B3" s="6" t="n">
        <v>8897598</v>
      </c>
      <c r="C3" s="6" t="n">
        <v>8897598</v>
      </c>
    </row>
    <row r="4">
      <c r="A4" s="4" t="inlineStr">
        <is>
          <t>[custom:BondPortfolio-0]</t>
        </is>
      </c>
      <c r="B4" s="5" t="n">
        <v>6915241</v>
      </c>
      <c r="C4" s="5" t="n">
        <v>7142094</v>
      </c>
    </row>
    <row r="5">
      <c r="A5" s="4" t="inlineStr">
        <is>
          <t>[custom:ImpairmentReserveBondPortfolio-0]</t>
        </is>
      </c>
      <c r="B5" s="5" t="n">
        <v>1982357</v>
      </c>
      <c r="C5" s="5" t="n">
        <v>1755094</v>
      </c>
    </row>
    <row r="6">
      <c r="A6" s="4" t="inlineStr">
        <is>
          <t>[custom:CarryingValueImpairedLoans-0]</t>
        </is>
      </c>
      <c r="B6" s="5" t="n">
        <v>5578666</v>
      </c>
      <c r="C6" s="5" t="n">
        <v>5983404</v>
      </c>
    </row>
    <row r="7">
      <c r="A7" s="4" t="inlineStr">
        <is>
          <t>[custom:FairValueImpairedLoans-0]</t>
        </is>
      </c>
      <c r="B7" s="5" t="n">
        <v>4296093</v>
      </c>
      <c r="C7" s="5" t="n">
        <v>4496970</v>
      </c>
    </row>
    <row r="8">
      <c r="A8" s="4" t="inlineStr">
        <is>
          <t>Financing Receivable, Allowance for Credit Loss, Current</t>
        </is>
      </c>
      <c r="B8" s="6" t="n">
        <v>1282573</v>
      </c>
      <c r="C8" s="6" t="n">
        <v>1486434</v>
      </c>
      <c r="D8" s="6" t="n">
        <v>150109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 width="14" customWidth="1" min="5" max="5"/>
  </cols>
  <sheetData>
    <row r="1">
      <c r="A1" s="1" t="inlineStr">
        <is>
          <t>allowance for mortgage loans (Details) - USD ($)</t>
        </is>
      </c>
      <c r="B1" s="2" t="inlineStr">
        <is>
          <t>3 Months Ended</t>
        </is>
      </c>
    </row>
    <row r="2">
      <c r="B2" s="2" t="inlineStr">
        <is>
          <t>Mar. 31, 2022</t>
        </is>
      </c>
      <c r="C2" s="2" t="inlineStr">
        <is>
          <t>Mar. 31, 2021</t>
        </is>
      </c>
      <c r="D2" s="2" t="inlineStr">
        <is>
          <t>Dec. 31, 2021</t>
        </is>
      </c>
      <c r="E2" s="2" t="inlineStr">
        <is>
          <t>Dec. 31, 2020</t>
        </is>
      </c>
    </row>
    <row r="3">
      <c r="A3" s="3" t="inlineStr">
        <is>
          <t>Receivables [Abstract]</t>
        </is>
      </c>
    </row>
    <row r="4">
      <c r="A4" s="4" t="inlineStr">
        <is>
          <t>Allowance For Mortgage Loans Receivable</t>
        </is>
      </c>
      <c r="B4" s="6" t="n">
        <v>1282573</v>
      </c>
      <c r="C4" s="6" t="n">
        <v>1501095</v>
      </c>
      <c r="D4" s="6" t="n">
        <v>1486434</v>
      </c>
      <c r="E4" s="6" t="n">
        <v>1493996</v>
      </c>
    </row>
    <row r="5">
      <c r="A5" s="4" t="inlineStr">
        <is>
          <t>Charge-Offs</t>
        </is>
      </c>
      <c r="B5" s="6" t="n">
        <v>-203861</v>
      </c>
      <c r="C5" s="6" t="n">
        <v>7099</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ractual maturity schedule for mortgage loans receivable (Details) - USD ($)</t>
        </is>
      </c>
      <c r="B1" s="2" t="inlineStr">
        <is>
          <t>Mar. 31, 2022</t>
        </is>
      </c>
      <c r="C1" s="2" t="inlineStr">
        <is>
          <t>Dec. 31, 2021</t>
        </is>
      </c>
      <c r="D1" s="2" t="inlineStr">
        <is>
          <t>Mar. 31, 2021</t>
        </is>
      </c>
    </row>
    <row r="2">
      <c r="A2" s="3" t="inlineStr">
        <is>
          <t>Debt Instrument [Line Items]</t>
        </is>
      </c>
    </row>
    <row r="3">
      <c r="A3" s="4" t="inlineStr">
        <is>
          <t>2022</t>
        </is>
      </c>
      <c r="B3" s="6" t="n">
        <v>21976500</v>
      </c>
    </row>
    <row r="4">
      <c r="A4" s="4" t="inlineStr">
        <is>
          <t>Less loan loss allowance</t>
        </is>
      </c>
      <c r="B4" s="5" t="n">
        <v>-1282573</v>
      </c>
      <c r="C4" s="6" t="n">
        <v>-1486434</v>
      </c>
      <c r="D4" s="6" t="n">
        <v>-1501095</v>
      </c>
    </row>
    <row r="5">
      <c r="A5" s="4" t="inlineStr">
        <is>
          <t>Less deferred origination fees</t>
        </is>
      </c>
      <c r="B5" s="5" t="n">
        <v>-143577</v>
      </c>
      <c r="C5" s="6" t="n">
        <v>-152717</v>
      </c>
    </row>
    <row r="6">
      <c r="A6" s="4" t="inlineStr">
        <is>
          <t>Mortgages [Member]</t>
        </is>
      </c>
    </row>
    <row r="7">
      <c r="A7" s="3" t="inlineStr">
        <is>
          <t>Debt Instrument [Line Items]</t>
        </is>
      </c>
    </row>
    <row r="8">
      <c r="A8" s="4" t="inlineStr">
        <is>
          <t>2022</t>
        </is>
      </c>
      <c r="B8" s="5" t="n">
        <v>738852</v>
      </c>
    </row>
    <row r="9">
      <c r="A9" s="4" t="inlineStr">
        <is>
          <t>2023</t>
        </is>
      </c>
      <c r="B9" s="5" t="n">
        <v>607505</v>
      </c>
    </row>
    <row r="10">
      <c r="A10" s="4" t="inlineStr">
        <is>
          <t>2024</t>
        </is>
      </c>
      <c r="B10" s="5" t="n">
        <v>1595826</v>
      </c>
    </row>
    <row r="11">
      <c r="A11" s="4" t="inlineStr">
        <is>
          <t>2025</t>
        </is>
      </c>
      <c r="B11" s="5" t="n">
        <v>1107088</v>
      </c>
    </row>
    <row r="12">
      <c r="A12" s="4" t="inlineStr">
        <is>
          <t>2026</t>
        </is>
      </c>
      <c r="B12" s="5" t="n">
        <v>1034196</v>
      </c>
    </row>
    <row r="13">
      <c r="A13" s="4" t="inlineStr">
        <is>
          <t>Thereafter</t>
        </is>
      </c>
      <c r="B13" s="5" t="n">
        <v>9821658</v>
      </c>
    </row>
    <row r="14">
      <c r="A14" s="4" t="inlineStr">
        <is>
          <t>Less loan loss allowance</t>
        </is>
      </c>
      <c r="B14" s="5" t="n">
        <v>-1282573</v>
      </c>
    </row>
    <row r="15">
      <c r="A15" s="4" t="inlineStr">
        <is>
          <t>Less deferred origination fees</t>
        </is>
      </c>
      <c r="B15" s="6" t="n">
        <v>-14357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Restructured and Modified Loans (Details) - USD ($)</t>
        </is>
      </c>
      <c r="B1" s="2" t="inlineStr">
        <is>
          <t>Mar. 31, 2022</t>
        </is>
      </c>
      <c r="C1" s="2" t="inlineStr">
        <is>
          <t>Dec. 31, 2021</t>
        </is>
      </c>
    </row>
    <row r="2">
      <c r="A2" s="3" t="inlineStr">
        <is>
          <t>Receivables [Abstract]</t>
        </is>
      </c>
    </row>
    <row r="3">
      <c r="A3" s="4" t="inlineStr">
        <is>
          <t>Number of Loans</t>
        </is>
      </c>
      <c r="B3" s="6" t="n">
        <v>5</v>
      </c>
      <c r="C3" s="6" t="n">
        <v>6</v>
      </c>
    </row>
    <row r="4">
      <c r="A4" s="4" t="inlineStr">
        <is>
          <t>Original Principal Balance</t>
        </is>
      </c>
      <c r="B4" s="6" t="n">
        <v>3761544</v>
      </c>
      <c r="C4" s="6" t="n">
        <v>4196544</v>
      </c>
    </row>
    <row r="5">
      <c r="A5" s="4" t="inlineStr">
        <is>
          <t>Original Average Interest Rate</t>
        </is>
      </c>
      <c r="B5" s="4" t="inlineStr">
        <is>
          <t>7.968%</t>
        </is>
      </c>
      <c r="C5" s="4" t="inlineStr">
        <is>
          <t>8.101%</t>
        </is>
      </c>
    </row>
    <row r="6">
      <c r="A6" s="4" t="inlineStr">
        <is>
          <t>Unpaid Principal Balance</t>
        </is>
      </c>
      <c r="B6" s="6" t="n">
        <v>3022264</v>
      </c>
      <c r="C6" s="6" t="n">
        <v>3415692</v>
      </c>
    </row>
    <row r="7">
      <c r="A7" s="4" t="inlineStr">
        <is>
          <t>Modified Average Interest Rate</t>
        </is>
      </c>
      <c r="B7" s="4" t="inlineStr">
        <is>
          <t>6.441%</t>
        </is>
      </c>
      <c r="C7" s="4" t="inlineStr">
        <is>
          <t>6.431%</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4. MORTGAGE LOANS RECEIVABLE (Details Narrative) - USD ($)</t>
        </is>
      </c>
      <c r="B1" s="2" t="inlineStr">
        <is>
          <t>Mar. 31, 2022</t>
        </is>
      </c>
      <c r="C1" s="2" t="inlineStr">
        <is>
          <t>Dec. 31, 2021</t>
        </is>
      </c>
      <c r="D1" s="2" t="inlineStr">
        <is>
          <t>Mar. 31, 2021</t>
        </is>
      </c>
    </row>
    <row r="2">
      <c r="A2" s="3" t="inlineStr">
        <is>
          <t>Receivables [Abstract]</t>
        </is>
      </c>
    </row>
    <row r="3">
      <c r="A3" s="4" t="inlineStr">
        <is>
          <t>Mortgage Loans Receivable Gross</t>
        </is>
      </c>
      <c r="B3" s="6" t="n">
        <v>14905125</v>
      </c>
      <c r="C3" s="6" t="n">
        <v>17151407</v>
      </c>
    </row>
    <row r="4">
      <c r="A4" s="4" t="inlineStr">
        <is>
          <t>Allowance Mortgage Loans Receivable</t>
        </is>
      </c>
      <c r="B4" s="5" t="n">
        <v>1282573</v>
      </c>
      <c r="C4" s="5" t="n">
        <v>1486434</v>
      </c>
      <c r="D4" s="6" t="n">
        <v>1501095</v>
      </c>
    </row>
    <row r="5">
      <c r="A5" s="4" t="inlineStr">
        <is>
          <t>Principal Balances Mortgage Loans Receivable</t>
        </is>
      </c>
      <c r="B5" s="5" t="n">
        <v>5579000</v>
      </c>
      <c r="D5" s="6" t="n">
        <v>6445000</v>
      </c>
    </row>
    <row r="6">
      <c r="A6" s="4" t="inlineStr">
        <is>
          <t>[custom:PrincipalBalanceLoansInDefault-0]</t>
        </is>
      </c>
      <c r="B6" s="5" t="n">
        <v>543822</v>
      </c>
      <c r="C6" s="5" t="n">
        <v>921583</v>
      </c>
    </row>
    <row r="7">
      <c r="A7" s="4" t="inlineStr">
        <is>
          <t>[custom:FairValueLaonsInDefault-0]</t>
        </is>
      </c>
      <c r="B7" s="5" t="n">
        <v>0</v>
      </c>
      <c r="C7" s="5" t="n">
        <v>173900</v>
      </c>
    </row>
    <row r="8">
      <c r="A8" s="4" t="inlineStr">
        <is>
          <t>[custom:ValuationAllowacneImpairdLoans-0]</t>
        </is>
      </c>
      <c r="B8" s="5" t="n">
        <v>543822</v>
      </c>
      <c r="C8" s="6" t="n">
        <v>747683</v>
      </c>
    </row>
    <row r="9">
      <c r="A9" s="4" t="inlineStr">
        <is>
          <t>[custom:LoansExceeding90DaysPastDue-0]</t>
        </is>
      </c>
      <c r="B9" s="5" t="n">
        <v>2552000</v>
      </c>
    </row>
    <row r="10">
      <c r="A10" s="4" t="inlineStr">
        <is>
          <t>[custom:LoansInterestOnlyPayments-0]</t>
        </is>
      </c>
      <c r="B10" s="5" t="n">
        <v>2119000</v>
      </c>
    </row>
    <row r="11">
      <c r="A11" s="4" t="inlineStr">
        <is>
          <t>[custom:PrincipalBalanceLoansPayingInterestOnly-0]</t>
        </is>
      </c>
      <c r="B11" s="6" t="n">
        <v>217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alance Sheet (Parenthetical) - USD ($)</t>
        </is>
      </c>
      <c r="B1" s="2" t="inlineStr">
        <is>
          <t>Mar. 31, 2022</t>
        </is>
      </c>
      <c r="C1" s="2" t="inlineStr">
        <is>
          <t>Dec. 31, 2021</t>
        </is>
      </c>
    </row>
    <row r="2">
      <c r="A2" s="3" t="inlineStr">
        <is>
          <t>Statement of Financial Position [Abstract]</t>
        </is>
      </c>
    </row>
    <row r="3">
      <c r="A3" s="4" t="inlineStr">
        <is>
          <t>Financing Receivable, Allowance for Credit Loss, Current</t>
        </is>
      </c>
      <c r="B3" s="6" t="n">
        <v>1282573</v>
      </c>
      <c r="C3" s="6" t="n">
        <v>1486434</v>
      </c>
    </row>
    <row r="4">
      <c r="A4" s="4" t="inlineStr">
        <is>
          <t>Deferred Income, Current</t>
        </is>
      </c>
      <c r="B4" s="5" t="n">
        <v>143577</v>
      </c>
      <c r="C4" s="5" t="n">
        <v>152717</v>
      </c>
    </row>
    <row r="5">
      <c r="A5" s="4" t="inlineStr">
        <is>
          <t>Accumulated Amortization, Debt Issuance Costs</t>
        </is>
      </c>
      <c r="B5" s="6" t="n">
        <v>825663</v>
      </c>
      <c r="C5" s="6" t="n">
        <v>804620</v>
      </c>
    </row>
    <row r="6">
      <c r="A6" s="4" t="inlineStr">
        <is>
          <t>Common Stock, Par or Stated Value Per Share</t>
        </is>
      </c>
      <c r="B6" s="7" t="n">
        <v>0.01</v>
      </c>
      <c r="C6" s="7" t="n">
        <v>0.01</v>
      </c>
    </row>
    <row r="7">
      <c r="A7" s="4" t="inlineStr">
        <is>
          <t>Common Stock, Shares Authorized</t>
        </is>
      </c>
      <c r="B7" s="5" t="n">
        <v>30000000</v>
      </c>
      <c r="C7" s="5" t="n">
        <v>30000000</v>
      </c>
    </row>
    <row r="8">
      <c r="A8" s="4" t="inlineStr">
        <is>
          <t>Common Stock, Shares, Outstanding</t>
        </is>
      </c>
      <c r="B8" s="5" t="n">
        <v>1676598</v>
      </c>
      <c r="C8" s="5" t="n">
        <v>16765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21" customWidth="1" min="2" max="2"/>
  </cols>
  <sheetData>
    <row r="1">
      <c r="A1" s="1" t="inlineStr">
        <is>
          <t>contractual maturity schedule for the bond portfolio (Details)</t>
        </is>
      </c>
      <c r="B1" s="2" t="inlineStr">
        <is>
          <t>Mar. 31, 2022USD ($)</t>
        </is>
      </c>
    </row>
    <row r="2">
      <c r="A2" s="3" t="inlineStr">
        <is>
          <t>Debt Instrument [Line Items]</t>
        </is>
      </c>
    </row>
    <row r="3">
      <c r="A3" s="4" t="inlineStr">
        <is>
          <t>2022</t>
        </is>
      </c>
      <c r="B3" s="6" t="n">
        <v>21976500</v>
      </c>
    </row>
    <row r="4">
      <c r="A4" s="4" t="inlineStr">
        <is>
          <t>Secured Debt [Member]</t>
        </is>
      </c>
    </row>
    <row r="5">
      <c r="A5" s="3" t="inlineStr">
        <is>
          <t>Debt Instrument [Line Items]</t>
        </is>
      </c>
    </row>
    <row r="6">
      <c r="A6" s="4" t="inlineStr">
        <is>
          <t>2022</t>
        </is>
      </c>
      <c r="B6" s="5" t="n">
        <v>90000</v>
      </c>
    </row>
    <row r="7">
      <c r="A7" s="4" t="inlineStr">
        <is>
          <t>2023</t>
        </is>
      </c>
      <c r="B7" s="5" t="n">
        <v>98000</v>
      </c>
    </row>
    <row r="8">
      <c r="A8" s="4" t="inlineStr">
        <is>
          <t>2024</t>
        </is>
      </c>
      <c r="B8" s="5" t="n">
        <v>426000</v>
      </c>
    </row>
    <row r="9">
      <c r="A9" s="4" t="inlineStr">
        <is>
          <t>2025</t>
        </is>
      </c>
      <c r="B9" s="5" t="n">
        <v>215000</v>
      </c>
    </row>
    <row r="10">
      <c r="A10" s="4" t="inlineStr">
        <is>
          <t>2026</t>
        </is>
      </c>
      <c r="B10" s="5" t="n">
        <v>494000</v>
      </c>
    </row>
    <row r="11">
      <c r="A11" s="4" t="inlineStr">
        <is>
          <t>Thereafter</t>
        </is>
      </c>
      <c r="B11" s="5" t="n">
        <v>15561483</v>
      </c>
    </row>
    <row r="12">
      <c r="A12" s="4" t="inlineStr">
        <is>
          <t xml:space="preserve">            </t>
        </is>
      </c>
      <c r="B12" s="6" t="n">
        <v>1696448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Temporary Impairment Losses (Details) - USD ($)</t>
        </is>
      </c>
      <c r="B1" s="2" t="inlineStr">
        <is>
          <t>3 Months Ended</t>
        </is>
      </c>
      <c r="C1" s="2" t="inlineStr">
        <is>
          <t>12 Months Ended</t>
        </is>
      </c>
    </row>
    <row r="2">
      <c r="B2" s="2" t="inlineStr">
        <is>
          <t>Mar. 31, 2022</t>
        </is>
      </c>
      <c r="C2" s="2" t="inlineStr">
        <is>
          <t>Dec. 31, 2021</t>
        </is>
      </c>
    </row>
    <row r="3">
      <c r="A3" s="3" t="inlineStr">
        <is>
          <t>Debt Disclosure [Abstract]</t>
        </is>
      </c>
    </row>
    <row r="4">
      <c r="A4" s="4" t="inlineStr">
        <is>
          <t>Beginning Balance</t>
        </is>
      </c>
      <c r="B4" s="6" t="n">
        <v>1755504</v>
      </c>
      <c r="C4" s="6" t="n">
        <v>834226</v>
      </c>
    </row>
    <row r="5">
      <c r="A5" s="4" t="inlineStr">
        <is>
          <t>Credit loss realized from redemption of securities</t>
        </is>
      </c>
      <c r="B5" s="4" t="inlineStr">
        <is>
          <t xml:space="preserve"> </t>
        </is>
      </c>
      <c r="C5" s="5" t="n">
        <v>-18743</v>
      </c>
    </row>
    <row r="6">
      <c r="A6" s="4" t="inlineStr">
        <is>
          <t>Additions to other than temporary impairment</t>
        </is>
      </c>
      <c r="B6" s="5" t="n">
        <v>226853</v>
      </c>
      <c r="C6" s="5" t="n">
        <v>940021</v>
      </c>
    </row>
    <row r="7">
      <c r="A7" s="4" t="inlineStr">
        <is>
          <t>Ending Balance</t>
        </is>
      </c>
      <c r="B7" s="6" t="n">
        <v>1982357</v>
      </c>
      <c r="C7" s="6" t="n">
        <v>175550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5. BOND PORTFOLIO (Details Narrative) - USD ($)</t>
        </is>
      </c>
      <c r="B1" s="2" t="inlineStr">
        <is>
          <t>Mar. 31, 2022</t>
        </is>
      </c>
      <c r="C1" s="2" t="inlineStr">
        <is>
          <t>Dec. 31, 2021</t>
        </is>
      </c>
    </row>
    <row r="2">
      <c r="A2" s="3" t="inlineStr">
        <is>
          <t>Debt Disclosure [Abstract]</t>
        </is>
      </c>
    </row>
    <row r="3">
      <c r="A3" s="4" t="inlineStr">
        <is>
          <t>Church Bonds Owned Gross</t>
        </is>
      </c>
      <c r="B3" s="6" t="n">
        <v>16964483</v>
      </c>
      <c r="C3" s="6" t="n">
        <v>18093483</v>
      </c>
    </row>
    <row r="4">
      <c r="A4" s="4" t="inlineStr">
        <is>
          <t>Bond Reserve Fund</t>
        </is>
      </c>
      <c r="B4" s="5" t="n">
        <v>1982357</v>
      </c>
      <c r="C4" s="5" t="n">
        <v>1755504</v>
      </c>
    </row>
    <row r="5">
      <c r="A5" s="4" t="inlineStr">
        <is>
          <t>Maturities and Redemption of Bonds</t>
        </is>
      </c>
      <c r="B5" s="5" t="n">
        <v>1129000</v>
      </c>
      <c r="C5" s="5" t="n">
        <v>842000</v>
      </c>
    </row>
    <row r="6">
      <c r="A6" s="4" t="inlineStr">
        <is>
          <t>Bond Portfolio</t>
        </is>
      </c>
      <c r="B6" s="6" t="n">
        <v>6915241</v>
      </c>
      <c r="C6" s="6" t="n">
        <v>714209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ual maturity schedule for the secured investor certificates (Details) - USD ($)</t>
        </is>
      </c>
      <c r="B1" s="2" t="inlineStr">
        <is>
          <t>Mar. 31, 2022</t>
        </is>
      </c>
      <c r="C1" s="2" t="inlineStr">
        <is>
          <t>Dec. 31, 2021</t>
        </is>
      </c>
    </row>
    <row r="2">
      <c r="A2" s="3" t="inlineStr">
        <is>
          <t>Secured Investor Certificates</t>
        </is>
      </c>
    </row>
    <row r="3">
      <c r="A3" s="4" t="inlineStr">
        <is>
          <t>2023</t>
        </is>
      </c>
      <c r="B3" s="6" t="n">
        <v>3404000</v>
      </c>
    </row>
    <row r="4">
      <c r="A4" s="4" t="inlineStr">
        <is>
          <t>2024</t>
        </is>
      </c>
      <c r="B4" s="5" t="n">
        <v>1433000</v>
      </c>
    </row>
    <row r="5">
      <c r="A5" s="4" t="inlineStr">
        <is>
          <t>2025</t>
        </is>
      </c>
      <c r="B5" s="5" t="n">
        <v>1202000</v>
      </c>
    </row>
    <row r="6">
      <c r="A6" s="4" t="inlineStr">
        <is>
          <t>2026</t>
        </is>
      </c>
      <c r="B6" s="5" t="n">
        <v>747000</v>
      </c>
    </row>
    <row r="7">
      <c r="A7" s="4" t="inlineStr">
        <is>
          <t>Thereafter</t>
        </is>
      </c>
      <c r="B7" s="5" t="n">
        <v>14450500</v>
      </c>
    </row>
    <row r="8">
      <c r="A8" s="4" t="inlineStr">
        <is>
          <t xml:space="preserve"> </t>
        </is>
      </c>
      <c r="B8" s="5" t="n">
        <v>21976500</v>
      </c>
    </row>
    <row r="9">
      <c r="A9" s="4" t="inlineStr">
        <is>
          <t>Deferred Finance Costs, Own-share Lending Arrangement, Issuance Costs, Net</t>
        </is>
      </c>
      <c r="B9" s="5" t="n">
        <v>654703</v>
      </c>
      <c r="C9" s="6" t="n">
        <v>675746</v>
      </c>
    </row>
    <row r="10">
      <c r="A10" s="4" t="inlineStr">
        <is>
          <t xml:space="preserve">           Totals</t>
        </is>
      </c>
      <c r="B10" s="6" t="n">
        <v>2132179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6. SECURED INVESTOR CERTIFICATES (Details Narrative) - USD ($)</t>
        </is>
      </c>
      <c r="B1" s="2" t="inlineStr">
        <is>
          <t>Mar. 31, 2022</t>
        </is>
      </c>
      <c r="C1" s="2" t="inlineStr">
        <is>
          <t>Dec. 31, 2021</t>
        </is>
      </c>
    </row>
    <row r="2">
      <c r="A2" s="3" t="inlineStr">
        <is>
          <t>Secured Investor Certificates</t>
        </is>
      </c>
    </row>
    <row r="3">
      <c r="A3" s="4" t="inlineStr">
        <is>
          <t>Renewal Secured Investor Certificates</t>
        </is>
      </c>
      <c r="B3" s="6" t="n">
        <v>0</v>
      </c>
      <c r="C3" s="6" t="n">
        <v>53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21" customWidth="1" min="2" max="2"/>
  </cols>
  <sheetData>
    <row r="1">
      <c r="A1" s="1" t="inlineStr">
        <is>
          <t>8. LINE OF CREDIT (Details Narrative)</t>
        </is>
      </c>
      <c r="B1" s="2" t="inlineStr">
        <is>
          <t>Mar. 31, 2022USD ($)</t>
        </is>
      </c>
    </row>
    <row r="2">
      <c r="A2" s="3" t="inlineStr">
        <is>
          <t>Line Of Credit</t>
        </is>
      </c>
    </row>
    <row r="3">
      <c r="A3" s="4" t="inlineStr">
        <is>
          <t>Revolving Line of Credit</t>
        </is>
      </c>
      <c r="B3" s="6" t="n">
        <v>4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tatement of Operations - USD ($)</t>
        </is>
      </c>
      <c r="B1" s="2" t="inlineStr">
        <is>
          <t>3 Months Ended</t>
        </is>
      </c>
    </row>
    <row r="2">
      <c r="B2" s="2" t="inlineStr">
        <is>
          <t>Mar. 31, 2022</t>
        </is>
      </c>
      <c r="C2" s="2" t="inlineStr">
        <is>
          <t>Mar. 31, 2021</t>
        </is>
      </c>
    </row>
    <row r="3">
      <c r="A3" s="3" t="inlineStr">
        <is>
          <t>Income Statement [Abstract]</t>
        </is>
      </c>
    </row>
    <row r="4">
      <c r="A4" s="4" t="inlineStr">
        <is>
          <t>Interest and Loan Fee Income</t>
        </is>
      </c>
      <c r="B4" s="6" t="n">
        <v>565665</v>
      </c>
      <c r="C4" s="6" t="n">
        <v>598530</v>
      </c>
    </row>
    <row r="5">
      <c r="A5" s="4" t="inlineStr">
        <is>
          <t>Interest Expense</t>
        </is>
      </c>
      <c r="B5" s="5" t="n">
        <v>360694</v>
      </c>
      <c r="C5" s="5" t="n">
        <v>414265</v>
      </c>
    </row>
    <row r="6">
      <c r="A6" s="4" t="inlineStr">
        <is>
          <t>Net Interest Income</t>
        </is>
      </c>
      <c r="B6" s="5" t="n">
        <v>204971</v>
      </c>
      <c r="C6" s="5" t="n">
        <v>184265</v>
      </c>
    </row>
    <row r="7">
      <c r="A7" s="4" t="inlineStr">
        <is>
          <t>Provision for losses on mortgage loans receivable</t>
        </is>
      </c>
      <c r="B7" s="4" t="inlineStr">
        <is>
          <t xml:space="preserve"> </t>
        </is>
      </c>
      <c r="C7" s="5" t="n">
        <v>7099</v>
      </c>
    </row>
    <row r="8">
      <c r="A8" s="4" t="inlineStr">
        <is>
          <t>Net Interest Income after Provision for Losses on Mortgage Loans</t>
        </is>
      </c>
      <c r="B8" s="5" t="n">
        <v>204971</v>
      </c>
      <c r="C8" s="5" t="n">
        <v>177166</v>
      </c>
    </row>
    <row r="9">
      <c r="A9" s="3" t="inlineStr">
        <is>
          <t>Operating Expenses</t>
        </is>
      </c>
    </row>
    <row r="10">
      <c r="A10" s="4" t="inlineStr">
        <is>
          <t xml:space="preserve">  Other than temporary impairment on bond portfolio</t>
        </is>
      </c>
      <c r="B10" s="5" t="n">
        <v>226853</v>
      </c>
      <c r="C10" s="5" t="n">
        <v>52282</v>
      </c>
    </row>
    <row r="11">
      <c r="A11" s="4" t="inlineStr">
        <is>
          <t>Other operating expenses</t>
        </is>
      </c>
      <c r="B11" s="5" t="n">
        <v>129269</v>
      </c>
      <c r="C11" s="5" t="n">
        <v>229473</v>
      </c>
    </row>
    <row r="12">
      <c r="A12" s="4" t="inlineStr">
        <is>
          <t xml:space="preserve">Net (Loss) Income </t>
        </is>
      </c>
      <c r="B12" s="6" t="n">
        <v>-151151</v>
      </c>
      <c r="C12" s="6" t="n">
        <v>-104589</v>
      </c>
    </row>
    <row r="13">
      <c r="A13" s="4" t="inlineStr">
        <is>
          <t>Basic and Diluted (Loss) Income Per Share</t>
        </is>
      </c>
      <c r="B13" s="7" t="n">
        <v>-0.09</v>
      </c>
      <c r="C13" s="7" t="n">
        <v>-0.06</v>
      </c>
    </row>
    <row r="14">
      <c r="A14" s="4" t="inlineStr">
        <is>
          <t>Dividends Declared Per Share</t>
        </is>
      </c>
      <c r="B14" s="4" t="inlineStr">
        <is>
          <t xml:space="preserve"> </t>
        </is>
      </c>
      <c r="C14" s="7" t="n">
        <v>0.01</v>
      </c>
    </row>
    <row r="15">
      <c r="A15" s="4" t="inlineStr">
        <is>
          <t>Weighted Average Number of Shares Outstanding, Diluted</t>
        </is>
      </c>
      <c r="B15" s="5" t="n">
        <v>1676598</v>
      </c>
      <c r="C15" s="5" t="n">
        <v>167659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4" customWidth="1" min="1" max="1"/>
    <col width="22" customWidth="1" min="2" max="2"/>
    <col width="36" customWidth="1" min="3" max="3"/>
    <col width="27" customWidth="1" min="4" max="4"/>
    <col width="13" customWidth="1" min="5" max="5"/>
  </cols>
  <sheetData>
    <row r="1">
      <c r="A1" s="1" t="inlineStr">
        <is>
          <t>Statement of Shareholder's Equity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0</t>
        </is>
      </c>
      <c r="B2" s="6" t="n">
        <v>16766</v>
      </c>
      <c r="C2" s="6" t="n">
        <v>19111060</v>
      </c>
      <c r="D2" s="6" t="n">
        <v>-9042499</v>
      </c>
      <c r="E2" s="6" t="n">
        <v>10085327</v>
      </c>
    </row>
    <row r="3">
      <c r="A3" s="4" t="inlineStr">
        <is>
          <t xml:space="preserve">    Net (loss)</t>
        </is>
      </c>
      <c r="B3" s="4" t="inlineStr">
        <is>
          <t xml:space="preserve"> </t>
        </is>
      </c>
      <c r="C3" s="4" t="inlineStr">
        <is>
          <t xml:space="preserve"> </t>
        </is>
      </c>
      <c r="D3" s="5" t="n">
        <v>-104589</v>
      </c>
      <c r="E3" s="5" t="n">
        <v>-104589</v>
      </c>
    </row>
    <row r="4">
      <c r="A4" s="4" t="inlineStr">
        <is>
          <t xml:space="preserve">    Dividends declared</t>
        </is>
      </c>
      <c r="B4" s="4" t="inlineStr">
        <is>
          <t xml:space="preserve"> </t>
        </is>
      </c>
      <c r="C4" s="4" t="inlineStr">
        <is>
          <t xml:space="preserve"> </t>
        </is>
      </c>
      <c r="D4" s="5" t="n">
        <v>-16766</v>
      </c>
      <c r="E4" s="5" t="n">
        <v>-16766</v>
      </c>
    </row>
    <row r="5">
      <c r="A5" s="4" t="inlineStr">
        <is>
          <t>Ending balance, value at Mar. 31, 2021</t>
        </is>
      </c>
      <c r="B5" s="5" t="n">
        <v>16766</v>
      </c>
      <c r="C5" s="5" t="n">
        <v>19111060</v>
      </c>
      <c r="D5" s="5" t="n">
        <v>-9163854</v>
      </c>
      <c r="E5" s="5" t="n">
        <v>9963972</v>
      </c>
    </row>
    <row r="6">
      <c r="A6" s="4" t="inlineStr">
        <is>
          <t>Beginning balance, value at Dec. 31, 2021</t>
        </is>
      </c>
      <c r="B6" s="5" t="n">
        <v>16766</v>
      </c>
      <c r="C6" s="5" t="n">
        <v>19111060</v>
      </c>
      <c r="D6" s="5" t="n">
        <v>-10354466</v>
      </c>
      <c r="E6" s="5" t="n">
        <v>8773360</v>
      </c>
    </row>
    <row r="7">
      <c r="A7" s="4" t="inlineStr">
        <is>
          <t xml:space="preserve">    Net (loss)</t>
        </is>
      </c>
      <c r="B7" s="4" t="inlineStr">
        <is>
          <t xml:space="preserve"> </t>
        </is>
      </c>
      <c r="C7" s="4" t="inlineStr">
        <is>
          <t xml:space="preserve"> </t>
        </is>
      </c>
      <c r="D7" s="5" t="n">
        <v>-151151</v>
      </c>
      <c r="E7" s="5" t="n">
        <v>-151151</v>
      </c>
    </row>
    <row r="8">
      <c r="A8" s="4" t="inlineStr">
        <is>
          <t xml:space="preserve">    Dividends declared</t>
        </is>
      </c>
      <c r="B8" s="4" t="inlineStr">
        <is>
          <t xml:space="preserve"> </t>
        </is>
      </c>
      <c r="C8" s="4" t="inlineStr">
        <is>
          <t xml:space="preserve"> </t>
        </is>
      </c>
      <c r="D8" s="4" t="inlineStr">
        <is>
          <t xml:space="preserve"> </t>
        </is>
      </c>
      <c r="E8" s="4" t="inlineStr">
        <is>
          <t xml:space="preserve"> </t>
        </is>
      </c>
    </row>
    <row r="9">
      <c r="A9" s="4" t="inlineStr">
        <is>
          <t>Ending balance, value at Mar. 31, 2022</t>
        </is>
      </c>
      <c r="B9" s="6" t="n">
        <v>16766</v>
      </c>
      <c r="C9" s="6" t="n">
        <v>19111060</v>
      </c>
      <c r="D9" s="6" t="n">
        <v>-10505617</v>
      </c>
      <c r="E9" s="6" t="n">
        <v>86222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tatement of Cash Flows - USD ($)</t>
        </is>
      </c>
      <c r="B1" s="2" t="inlineStr">
        <is>
          <t>3 Months Ended</t>
        </is>
      </c>
    </row>
    <row r="2">
      <c r="B2" s="2" t="inlineStr">
        <is>
          <t>Mar. 31, 2022</t>
        </is>
      </c>
      <c r="C2" s="2" t="inlineStr">
        <is>
          <t>Mar. 31, 2021</t>
        </is>
      </c>
    </row>
    <row r="3">
      <c r="A3" s="3" t="inlineStr">
        <is>
          <t>Cash Flows from Operating Activities</t>
        </is>
      </c>
    </row>
    <row r="4">
      <c r="A4" s="4" t="inlineStr">
        <is>
          <t xml:space="preserve">    Net (loss)</t>
        </is>
      </c>
      <c r="B4" s="6" t="n">
        <v>-151151</v>
      </c>
      <c r="C4" s="6" t="n">
        <v>-104589</v>
      </c>
    </row>
    <row r="5">
      <c r="A5" s="3" t="inlineStr">
        <is>
          <t xml:space="preserve">    Adjustments to reconcile net (loss) to net cash</t>
        </is>
      </c>
    </row>
    <row r="6">
      <c r="A6" s="4" t="inlineStr">
        <is>
          <t xml:space="preserve">    Net loss on sales and impairment of real estate held for sale</t>
        </is>
      </c>
      <c r="B6" s="4" t="inlineStr">
        <is>
          <t xml:space="preserve"> </t>
        </is>
      </c>
      <c r="C6" s="5" t="n">
        <v>100000</v>
      </c>
    </row>
    <row r="7">
      <c r="A7" s="4" t="inlineStr">
        <is>
          <t xml:space="preserve">        Provision for losses on mortgage loans receivable</t>
        </is>
      </c>
      <c r="B7" s="5" t="n">
        <v>-203861</v>
      </c>
      <c r="C7" s="5" t="n">
        <v>7099</v>
      </c>
    </row>
    <row r="8">
      <c r="A8" s="4" t="inlineStr">
        <is>
          <t xml:space="preserve">        Other than temporary impairment on bond portfolio</t>
        </is>
      </c>
      <c r="B8" s="5" t="n">
        <v>226853</v>
      </c>
      <c r="C8" s="5" t="n">
        <v>52282</v>
      </c>
    </row>
    <row r="9">
      <c r="A9" s="4" t="inlineStr">
        <is>
          <t xml:space="preserve">        Amortization of loan origination discounts</t>
        </is>
      </c>
      <c r="B9" s="5" t="n">
        <v>-9141</v>
      </c>
      <c r="C9" s="5" t="n">
        <v>-33926</v>
      </c>
    </row>
    <row r="10">
      <c r="A10" s="4" t="inlineStr">
        <is>
          <t xml:space="preserve">        Amortization of deferred offering costs</t>
        </is>
      </c>
      <c r="B10" s="5" t="n">
        <v>21044</v>
      </c>
      <c r="C10" s="5" t="n">
        <v>23712</v>
      </c>
    </row>
    <row r="11">
      <c r="A11" s="4" t="inlineStr">
        <is>
          <t xml:space="preserve">            Accounts receivable</t>
        </is>
      </c>
      <c r="B11" s="5" t="n">
        <v>-1268</v>
      </c>
      <c r="C11" s="5" t="n">
        <v>3960</v>
      </c>
    </row>
    <row r="12">
      <c r="A12" s="4" t="inlineStr">
        <is>
          <t xml:space="preserve">            Interest receivable</t>
        </is>
      </c>
      <c r="B12" s="5" t="n">
        <v>-6069</v>
      </c>
      <c r="C12" s="5" t="n">
        <v>16060</v>
      </c>
    </row>
    <row r="13">
      <c r="A13" s="4" t="inlineStr">
        <is>
          <t xml:space="preserve">            Prepaid expenses</t>
        </is>
      </c>
      <c r="B13" s="5" t="n">
        <v>993</v>
      </c>
      <c r="C13" s="5" t="n">
        <v>-10330</v>
      </c>
    </row>
    <row r="14">
      <c r="A14" s="4" t="inlineStr">
        <is>
          <t xml:space="preserve">            Accounts payable</t>
        </is>
      </c>
      <c r="B14" s="4" t="inlineStr">
        <is>
          <t xml:space="preserve"> </t>
        </is>
      </c>
      <c r="C14" s="5" t="n">
        <v>-13862</v>
      </c>
    </row>
    <row r="15">
      <c r="A15" s="4" t="inlineStr">
        <is>
          <t xml:space="preserve">            Management fee payable</t>
        </is>
      </c>
      <c r="B15" s="5" t="n">
        <v>-1002</v>
      </c>
      <c r="C15" s="5" t="n">
        <v>223</v>
      </c>
    </row>
    <row r="16">
      <c r="A16" s="4" t="inlineStr">
        <is>
          <t xml:space="preserve">            Net cash (used for) provided by operating activities</t>
        </is>
      </c>
      <c r="B16" s="5" t="n">
        <v>-123602</v>
      </c>
      <c r="C16" s="5" t="n">
        <v>40629</v>
      </c>
    </row>
    <row r="17">
      <c r="A17" s="3" t="inlineStr">
        <is>
          <t>Cash Flows from Investing Activities</t>
        </is>
      </c>
    </row>
    <row r="18">
      <c r="A18" s="4" t="inlineStr">
        <is>
          <t xml:space="preserve">    Net decrease in loans</t>
        </is>
      </c>
      <c r="B18" s="5" t="n">
        <v>478551</v>
      </c>
      <c r="C18" s="5" t="n">
        <v>1147372</v>
      </c>
    </row>
    <row r="19">
      <c r="A19" s="4" t="inlineStr">
        <is>
          <t xml:space="preserve">    Investment in bonds</t>
        </is>
      </c>
      <c r="B19" s="4" t="inlineStr">
        <is>
          <t xml:space="preserve"> </t>
        </is>
      </c>
      <c r="C19" s="4" t="inlineStr">
        <is>
          <t xml:space="preserve"> </t>
        </is>
      </c>
    </row>
    <row r="20">
      <c r="A20" s="4" t="inlineStr">
        <is>
          <t xml:space="preserve">    Proceeds from bonds</t>
        </is>
      </c>
      <c r="B20" s="5" t="n">
        <v>1129000</v>
      </c>
      <c r="C20" s="5" t="n">
        <v>8000</v>
      </c>
    </row>
    <row r="21">
      <c r="A21" s="4" t="inlineStr">
        <is>
          <t xml:space="preserve">            Net cash provided by investing activities</t>
        </is>
      </c>
      <c r="B21" s="5" t="n">
        <v>1607551</v>
      </c>
      <c r="C21" s="5" t="n">
        <v>1155372</v>
      </c>
    </row>
    <row r="22">
      <c r="A22" s="3" t="inlineStr">
        <is>
          <t>Cash Flows from Financing Activities</t>
        </is>
      </c>
    </row>
    <row r="23">
      <c r="A23" s="4" t="inlineStr">
        <is>
          <t xml:space="preserve">    Redemption of secured investor certificates</t>
        </is>
      </c>
      <c r="B23" s="5" t="n">
        <v>-302000</v>
      </c>
      <c r="C23" s="5" t="n">
        <v>-31000</v>
      </c>
    </row>
    <row r="24">
      <c r="A24" s="4" t="inlineStr">
        <is>
          <t xml:space="preserve">    Payments for deferred costs</t>
        </is>
      </c>
      <c r="B24" s="4" t="inlineStr">
        <is>
          <t xml:space="preserve"> </t>
        </is>
      </c>
      <c r="C24" s="4" t="inlineStr">
        <is>
          <t xml:space="preserve"> </t>
        </is>
      </c>
    </row>
    <row r="25">
      <c r="A25" s="4" t="inlineStr">
        <is>
          <t xml:space="preserve">    Net change in short term borrowings</t>
        </is>
      </c>
      <c r="B25" s="6" t="n">
        <v>-300000</v>
      </c>
      <c r="C25" s="6" t="n">
        <v>-1045000</v>
      </c>
    </row>
    <row r="26">
      <c r="A26" s="4" t="inlineStr">
        <is>
          <t xml:space="preserve">    Dividends paid</t>
        </is>
      </c>
      <c r="B26" s="4" t="inlineStr">
        <is>
          <t xml:space="preserve"> </t>
        </is>
      </c>
      <c r="C26" s="6" t="n">
        <v>-16766</v>
      </c>
    </row>
    <row r="27">
      <c r="A27" s="4" t="inlineStr">
        <is>
          <t xml:space="preserve">            Net cash (used for) financing activities</t>
        </is>
      </c>
      <c r="B27" s="6" t="n">
        <v>-602000</v>
      </c>
      <c r="C27" s="6" t="n">
        <v>-1092766</v>
      </c>
    </row>
    <row r="28">
      <c r="A28" s="4" t="inlineStr">
        <is>
          <t>Net Increase in Cash and Cash Equivalents</t>
        </is>
      </c>
      <c r="B28" s="5" t="n">
        <v>881949</v>
      </c>
      <c r="C28" s="5" t="n">
        <v>103235</v>
      </c>
    </row>
    <row r="29">
      <c r="A29" s="4" t="inlineStr">
        <is>
          <t>Cash and Cash Equivalents - Beginning of Year.</t>
        </is>
      </c>
      <c r="B29" s="5" t="n">
        <v>114798</v>
      </c>
      <c r="C29" s="5" t="n">
        <v>87702</v>
      </c>
    </row>
    <row r="30">
      <c r="A30" s="4" t="inlineStr">
        <is>
          <t>Cash and Cash Equivalents - End of Year.</t>
        </is>
      </c>
      <c r="B30" s="6" t="n">
        <v>996747</v>
      </c>
      <c r="C30" s="6" t="n">
        <v>1909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Statement of Cash Flows (Continued) - USD ($)</t>
        </is>
      </c>
      <c r="B1" s="2" t="inlineStr">
        <is>
          <t>3 Months Ended</t>
        </is>
      </c>
    </row>
    <row r="2">
      <c r="B2" s="2" t="inlineStr">
        <is>
          <t>Mar. 31, 2022</t>
        </is>
      </c>
      <c r="C2" s="2" t="inlineStr">
        <is>
          <t>Mar. 31, 2021</t>
        </is>
      </c>
    </row>
    <row r="3">
      <c r="A3" s="3" t="inlineStr">
        <is>
          <t>Supplemental Cash Flow Information</t>
        </is>
      </c>
    </row>
    <row r="4">
      <c r="A4" s="4" t="inlineStr">
        <is>
          <t xml:space="preserve">    Interest paid</t>
        </is>
      </c>
      <c r="B4" s="6" t="n">
        <v>339651</v>
      </c>
      <c r="C4" s="6" t="n">
        <v>390553</v>
      </c>
    </row>
    <row r="5">
      <c r="A5" s="3" t="inlineStr">
        <is>
          <t>Noncash Financing Activities</t>
        </is>
      </c>
    </row>
    <row r="6">
      <c r="A6" s="4" t="inlineStr">
        <is>
          <t xml:space="preserve">    Renewal of secured investor certificates</t>
        </is>
      </c>
      <c r="B6" s="4" t="inlineStr">
        <is>
          <t xml:space="preserve"> </t>
        </is>
      </c>
      <c r="C6" s="6" t="n">
        <v>61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1. BASIS OF PRESENTATION</t>
        </is>
      </c>
      <c r="B1" s="2" t="inlineStr">
        <is>
          <t>3 Months Ended</t>
        </is>
      </c>
    </row>
    <row r="2">
      <c r="B2" s="2" t="inlineStr">
        <is>
          <t>Mar. 31, 2022</t>
        </is>
      </c>
    </row>
    <row r="3">
      <c r="A3" s="3" t="inlineStr">
        <is>
          <t>Accounting Policies [Abstract]</t>
        </is>
      </c>
    </row>
    <row r="4">
      <c r="A4" s="4" t="inlineStr">
        <is>
          <t>1. BASIS OF PRESENTATION</t>
        </is>
      </c>
      <c r="B4" s="4" t="inlineStr">
        <is>
          <t xml:space="preserve">1. BASIS OF PRESENTATION The accompanying unaudited interim financial statements
and the notes thereto have been prepared in accordance with generally accepted accounting principals in the United States of America (“GAAP”).
In the opinion of management, the accompanying unaudited interim financial statements contain all normal recurring adjustments necessary
to present fairly the financial positions, results of operations, changes in equity and cash flows for the periods presented. The accompanying unaudited financial statements and
related notes should be read in conjunction with the audited financial statements and the notes thereto included in the Company’s
Annual Report on Form 10-K for the year ended December 31, 2021, as filed with the Securities and Exchange Commission on March 29,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3 Months Ended</t>
        </is>
      </c>
    </row>
    <row r="2">
      <c r="B2" s="2" t="inlineStr">
        <is>
          <t>Mar. 31, 2022</t>
        </is>
      </c>
    </row>
    <row r="3">
      <c r="A3" s="3" t="inlineStr">
        <is>
          <t>Accounting Policies [Abstract]</t>
        </is>
      </c>
    </row>
    <row r="4">
      <c r="A4" s="4" t="inlineStr">
        <is>
          <t>2. SUMMARY OF SIGNIFICANT ACCOUNTING POLICIES</t>
        </is>
      </c>
      <c r="B4" s="4" t="inlineStr">
        <is>
          <t xml:space="preserve">2. SUMMARY OF SIGNIFICANT ACCOUNTING POLICIES Nature of Business American Church Mortgage Company, a Minnesota corporation,
was incorporated on May 27, 1994. The Company is engaged primarily in the business of making mortgage loans to churches and other nonprofit
religious organizations throughout the United States, on terms established for individual organizations. Accounting Estimates Management uses estimates and assumptions in preparing
these financial statements in accordance with GAAP. Those estimates and assumptions affect the reported amounts of assets and liabilities,
the disclosure of contingent assets and liabilities, and the reported revenues and expenses. Actual results could differ from those estimates.
The most sensitive estimates relate to the realizability of the mortgage loans receivable, the valuation of the bond portfolio and the
valuation of real estate held for sale. It is at least reasonably possible that these estimates could change in the near term and that
the effect of the change, if any, may be material to the financial statements. Risks and Uncertainties The United States and world economies continue to
suffer adverse effects from the COVID-19 virus pandemic (“COVID-19”). The impact of the pandemic to the Company has included
and may continue to include disruptions or restrictions on employers and contracted agents’ ability to work, reduced demand for
new loans and increased repurchase risk of loan or bond defaults. The future impact of the COVID-19 pandemic on the Company cannot be
reasonably estimated at this time. AMERICAN CHURCH MORTGAGE COMPANY Notes to Unaudited Financial Statements March 31, 2022 Concentration of Credit Risk The Company's loans have been granted to churches and other non-profit
religious organizations. The ability of the Company’s debtors to honor their contracts is dependent on member contributions and
the involvement in the church or organization of its senior pastor. Cash and Cash Equivalents The Company considers all highly liquid debt instruments
purchased with maturities of three months or less to be cash equivalents. The Company maintains accounts primarily at two financial
institutions. At times throughout the year, the Company’s cash and equivalents balances may exceed amounts insured by the Federal
Deposit Insurance Corporation. Cash in money market funds is not federally insured. Management believes these financial institutions have
strong credit ratings and that the credit risk related to these deposits is minimal. The Company has not experienced any losses in such
accounts. Bond Portfolio Bonds that management has the intent to hold to maturity
are classified as held to maturity and recorded at amortized cost. Amortization of premiums and accretion of discounts (if any) are recognized
in interest income using the interest method over the estimated lives of the securities. Declines in fair value of bonds that are deemed to
be other than temporary, if applicable, are reflected in earnings as realized losses. In estimating other-than temporary impairment losses,
management considered the length of time and the extent to which fair value has been less than cost, the financial condition and near-term
prospects of the issuer, and the interest and the ability of the Company to retain its investment in the issuer for a period of time sufficient
to allow for any anticipated recovery in fair value. Gains and losses on the sales of securities are recorded on the trade date and determined
using the specific-identification method. Allowance for Loan Losses on Mortgage Loans
Receivable The Company records mortgage loans receivable at estimated
net realizable value, which is the unpaid principal balances of the mortgage loans receivable, less the allowance for loan losses on mortgage
loans receivable and less deferred loan origination fees. The Company’s loan policy provides an allowance for estimated uncollectible
loans based on an evaluation of the current status of the loan portfolio with application of reserve percentages to specific loans based
on payment status. This policy reserves for principal amounts outstanding on a specific loan if cumulative interruptions occur in the
normal payment schedule of the loan, therefore, the Company recognizes a provision for losses and an allowance for the outstanding principal
amount of the loan in the Company’s portfolio if the amount is in doubt of AMERICAN CHURCH MORTGAGE COMPANY Notes to Unaudited Financial Statements March 31, 2022 collection. Additionally, no interest income is recognized
on impaired loans that are declared to be in default and are in the foreclosure process. The Company will declare a loan to be in default and
will place the loan on non-accrual status when the following thresholds have been met: (i) the borrower has missed three consecutive mortgage
payments; (ii) the borrower has not communicated to the Company any legitimate reason for delinquency in its payments to the Company and
has not arranged for the re-continuance of payments; (iii) lines of communication to the borrower have broken down such that any reasonable
prospect of rehabilitating the loan and return of regular payments is gone. The Company’s policies on payments received
and interest accrued on non-accrual loans are as follows: The Company will accept payments on loans that are currently on non-accrual
status when a borrower has communicated to us that they intend to meet their mortgage obligations. The accrual of interest on a loan is
discontinued when the loan becomes 90 consecutive days delinquent or whenever management believes the borrower will be unable to make
payments as they become due. The interest on these loans is subsequently accounted for on the cash basis or using the cost-recovery method
until qualifying for return to accrual. Loans are returned to accrual status when all the principal and interest amounts contractually
due are brought current or restructured and future payments are reasonably assured. No interest income was recognized on non-accrual loans
at March 31, 2022 and December 31, 2021. The Company has an Advisory Agreement with Church
Loan Advisors, Inc. (the “Advisor”). When a loan is declared in default according to the Company’s policy or deemed
to be doubtful of collection, the loan committee of the Advisor will direct the staff to charge-off the uncollectable receivables. Loans totaling approximately $ 2,353,000 2,368,000 Real Estate Held for Sale The Company records real estate held for sale at the
estimated fair value, which is net of the expected expenses related to the sale of the real estate. The fair value of our real estate
held for sale, which represents the carrying value, totaled $ 328,996 Gain (Loss) on Real Estate Held For Sale The Company records a gain or loss from real estate
held for sale when control of the property transfers to the buyer, which generally occurs at the time of an executed deed. When the Company
finances real estate held for sale to the buyer, the Company assesses whether the buyer is committed to perform their obligations under
the contract and whether collectability of the transaction price is probable. Once these criteria are met, real estate held for sale is
derecognized and the gain or loss on sale is recorded upon the transfer of control of the property to the buyer. In determining the gain
or loss on the sale, the Company AMERICAN CHURCH MORTGAGE COMPANY Notes to Unaudited Financial Statements March 31, 2022 adjusts the transaction prices and related gain (loss) on sale if a significant financing component is
present. Deferred Financing Costs The Company defers the costs related to obtaining
financing. These costs are amortized over the life of the financing using the straight line method, which approximates the effective interest
method. Income (Loss) Per Common Share There were no dilutive shares for the periods ended
March 31, 2022 and December 31, 2021. Recent Accounting Pronouncements In 2016 the FASB issued ASU 2016-13, “Financial
Instruments-Credit Losses (Topic 326), Measurement of Credit Losses on Financial Instruments.” ASU 2016-13 is intended to provide
financial statement users with more decision-useful information about the expected credit losses on financial instruments and other commitments
to extend credit. For public entities, deemed small reporting companies, ASU 2016-13 is effective for fiscal years beginning after December
15, 2022, including interim periods within those fiscal years. The Company has not yet fully evaluated the potential effects of adopting
ASU 2016-13 on the Company’s results of operations, financial position or cash flows. Income Taxes The Company elected to be taxed as a Real Estate Investment
Trust (REIT). Accordingly, the Company is not subject to Federal income tax to the extent of distributions to its shareholders if the
Company meets all the requirements under the REIT provisions of the Internal Revenue Code. The Company evaluated its recognition of income tax
benefits using a two-step approach to recognizing and measuring tax benefits when realization of the benefits is uncertain. The first
step is to determine whether the benefit meets the more-likely-than-not condition for recognition and the second step is to determine
the amount to be recognized based on the cumulative probability that exceeds 50%. Primarily due to the Company’s tax status as a
REIT, the Company does not have any significant tax uncertainties that would require recognition or disclosure. Subsequent Events The Company has evaluated events and transactions
through May 16, 2022, the date the financial statements were available to be issued. AMERICAN CHURCH MORTGAGE COMPANY Notes to Unaudited Financial Statements March 31,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12:22:18Z</dcterms:created>
  <dcterms:modified xmlns:dcterms="http://purl.org/dc/terms/" xmlns:xsi="http://www.w3.org/2001/XMLSchema-instance" xsi:type="dcterms:W3CDTF">2022-05-16T12:22:18Z</dcterms:modified>
</cp:coreProperties>
</file>